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s of Cash" sheetId="7" r:id="rId7"/>
    <s:sheet name="General" sheetId="8" r:id="rId8"/>
    <s:sheet name="Significant Accounting Policies" sheetId="9" r:id="rId9"/>
    <s:sheet name="Acquisition" sheetId="10" r:id="rId10"/>
    <s:sheet name="Goodwill and Intangible Assets" sheetId="11" r:id="rId11"/>
    <s:sheet name="Affiliate Transactions" sheetId="12" r:id="rId12"/>
    <s:sheet name="Long-Term Debt" sheetId="13" r:id="rId13"/>
    <s:sheet name="Partners' Capital" sheetId="14" r:id="rId14"/>
    <s:sheet name="Asset Retirement Obligation" sheetId="15" r:id="rId15"/>
    <s:sheet name="Investment in Unconsolidated Af" sheetId="16" r:id="rId16"/>
    <s:sheet name="Employee Incentive Plans" sheetId="17" r:id="rId17"/>
    <s:sheet name="Derivatives" sheetId="18" r:id="rId18"/>
    <s:sheet name="Fair Value Measurements" sheetId="19" r:id="rId19"/>
    <s:sheet name="Commitments and Contingencies" sheetId="20" r:id="rId20"/>
    <s:sheet name="Segment Information" sheetId="21" r:id="rId21"/>
    <s:sheet name="Supplemental Cash Flow Informat" sheetId="22" r:id="rId22"/>
    <s:sheet name="Other Information (Notes)" sheetId="23" r:id="rId23"/>
    <s:sheet name="Subsequent Events (Notes)" sheetId="24" r:id="rId24"/>
    <s:sheet name="Significant Accounting Policy (" sheetId="25" r:id="rId25"/>
    <s:sheet name="Acquisition (Table)" sheetId="26" r:id="rId26"/>
    <s:sheet name="Goodwill and Intangible Assets " sheetId="27" r:id="rId27"/>
    <s:sheet name="Long-Term Debt (Tables)" sheetId="28" r:id="rId28"/>
    <s:sheet name="Partners' Capital (Tables)" sheetId="29" r:id="rId29"/>
    <s:sheet name="Asset Retirement Obligation (Ta" sheetId="30" r:id="rId30"/>
    <s:sheet name="Investment in Unconsolidated 31" sheetId="31" r:id="rId31"/>
    <s:sheet name="Employee Incentive Plan (Tables" sheetId="32" r:id="rId32"/>
    <s:sheet name="Derivatives (Tables)" sheetId="33" r:id="rId33"/>
    <s:sheet name="Fair Value Measurements (Tables" sheetId="34" r:id="rId34"/>
    <s:sheet name="Segement Information (Tables)" sheetId="35" r:id="rId35"/>
    <s:sheet name="Supplemental Cash Flow Inform36" sheetId="36" r:id="rId36"/>
    <s:sheet name="Other Information (Tables)" sheetId="37" r:id="rId37"/>
    <s:sheet name="General (Details)" sheetId="38" r:id="rId38"/>
    <s:sheet name="Significant Accounting Polici39" sheetId="39" r:id="rId39"/>
    <s:sheet name="Acquisition (Details Textuals)" sheetId="40" r:id="rId40"/>
    <s:sheet name="Acquisition (Details)" sheetId="41" r:id="rId41"/>
    <s:sheet name="Acquisition (Proforma) (Details" sheetId="42" r:id="rId42"/>
    <s:sheet name="Acquisition (Phantom) (Details)" sheetId="43" r:id="rId43"/>
    <s:sheet name="Goodwill and Intangible Asset44" sheetId="44" r:id="rId44"/>
    <s:sheet name="Goodwill and Intangible Asset45" sheetId="45" r:id="rId45"/>
    <s:sheet name="Goodwill and Intangible Asset46" sheetId="46" r:id="rId46"/>
    <s:sheet name="Affiliate Transactions (Textual" sheetId="47" r:id="rId47"/>
    <s:sheet name="Long-Term Debt (Indebtedness Ta" sheetId="48" r:id="rId48"/>
    <s:sheet name="Long-Term Debt (Narrative) (Det" sheetId="49" r:id="rId49"/>
    <s:sheet name="Long-Term Debt (Percentages Per" sheetId="50" r:id="rId50"/>
    <s:sheet name="Long-Term Debt (Phantom - Inter" sheetId="51" r:id="rId51"/>
    <s:sheet name="Partners' Capital (Details Text" sheetId="52" r:id="rId52"/>
    <s:sheet name="Partners' Capital (EPU Computat" sheetId="53" r:id="rId53"/>
    <s:sheet name="Partners' Capital (Weighted Ave" sheetId="54" r:id="rId54"/>
    <s:sheet name="Partners' Capital (Allocated Ne" sheetId="55" r:id="rId55"/>
    <s:sheet name="Partners Capital (Issuance of C" sheetId="56" r:id="rId56"/>
    <s:sheet name="Asset Retirement Obligation (De" sheetId="57" r:id="rId57"/>
    <s:sheet name="Investment in Unconsolidated 58" sheetId="58" r:id="rId58"/>
    <s:sheet name="Investment in Unconsolidated 59" sheetId="59" r:id="rId59"/>
    <s:sheet name="Employee Incentive Plan (Textua" sheetId="60" r:id="rId60"/>
    <s:sheet name="Employee Incentive Plan (Expens" sheetId="61" r:id="rId61"/>
    <s:sheet name="Employee Incentive Plan (Compen" sheetId="62" r:id="rId62"/>
    <s:sheet name="Employee Incentive Plan (Intrin" sheetId="63" r:id="rId63"/>
    <s:sheet name="Employee Incentive Plans Total " sheetId="64" r:id="rId64"/>
    <s:sheet name="Derivatives (Summary of Derivat" sheetId="65" r:id="rId65"/>
    <s:sheet name="Derivatives (Schedule of Deriva" sheetId="66" r:id="rId66"/>
    <s:sheet name="Derivatives (Derivatives Outsta" sheetId="67" r:id="rId67"/>
    <s:sheet name="Derivatives (Details Textuals)" sheetId="68" r:id="rId68"/>
    <s:sheet name="Fair Value Measurement (Fair Me" sheetId="69" r:id="rId69"/>
    <s:sheet name="Fair Value Measurement (Fair Va" sheetId="70" r:id="rId70"/>
    <s:sheet name="Fair Value Measurement (Details" sheetId="71" r:id="rId71"/>
    <s:sheet name="Fair Value Measurement (Phantom" sheetId="72" r:id="rId72"/>
    <s:sheet name="Commitments and Contingencies (" sheetId="73" r:id="rId73"/>
    <s:sheet name="Segment Information (Details)" sheetId="74" r:id="rId74"/>
    <s:sheet name="Segment Information (Reconcilia" sheetId="75" r:id="rId75"/>
    <s:sheet name="Supplemental Cash Flow Inform76" sheetId="76" r:id="rId76"/>
    <s:sheet name="Supplemental Cash Flow Inform77" sheetId="77" r:id="rId77"/>
    <s:sheet name="Other Information (Details)"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707">
  <si>
    <t>Document and Entity Information - shares</t>
  </si>
  <si>
    <t>6 Months Ended</t>
  </si>
  <si>
    <t>Jun. 30, 2016</t>
  </si>
  <si>
    <t>Jul. 22, 2016</t>
  </si>
  <si>
    <t>Document Information [Line Items]</t>
  </si>
  <si>
    <t>Document Type</t>
  </si>
  <si>
    <t>10-Q</t>
  </si>
  <si>
    <t>Document Fiscal Period Focus</t>
  </si>
  <si>
    <t>Q2</t>
  </si>
  <si>
    <t>Document Period End Date</t>
  </si>
  <si>
    <t>Jun. 30,
		2016</t>
  </si>
  <si>
    <t>Document Fiscal Year Focus</t>
  </si>
  <si>
    <t>Amendment Flag</t>
  </si>
  <si>
    <t>false</t>
  </si>
  <si>
    <t>Entity Registrant Name</t>
  </si>
  <si>
    <t>EnLink Midstream Partners, L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ndensed Consolidated Balance Sheets - USD ($) $ in Millions</t>
  </si>
  <si>
    <t>Dec. 31, 2015</t>
  </si>
  <si>
    <t>Current assets:</t>
  </si>
  <si>
    <t>Cash and cash equivalents</t>
  </si>
  <si>
    <t>Accounts receivable:</t>
  </si>
  <si>
    <t>Trade, net of allowance for bad debt of $0.3 and $0.3, respectively</t>
  </si>
  <si>
    <t>Accrued revenue and other</t>
  </si>
  <si>
    <t>Related party</t>
  </si>
  <si>
    <t>Fair value of derivative assets</t>
  </si>
  <si>
    <t>Natural gas and NGLs inventory, prepaid expenses and other</t>
  </si>
  <si>
    <t>Total current assets</t>
  </si>
  <si>
    <t>Property and equipment, net of accumulated depreciation of $1,941.4 and $1,757.6, respectively</t>
  </si>
  <si>
    <t>Intangible assets, net of accumulated amortization of $112.1 and $54.6,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14.2</t>
  </si>
  <si>
    <t>Other current liabilities</t>
  </si>
  <si>
    <t>Total current liabilities</t>
  </si>
  <si>
    <t>Long-term debt</t>
  </si>
  <si>
    <t>Asset retirement obligation</t>
  </si>
  <si>
    <t>Installment payable, net of discount of $39.3</t>
  </si>
  <si>
    <t>Other long-term liabilities</t>
  </si>
  <si>
    <t>Deferred tax liability</t>
  </si>
  <si>
    <t>Redeemable non-controlling interest</t>
  </si>
  <si>
    <t>Common unitholders (336,182,533 units issued and outstanding at June 30, 2016 and 325,090,624 units issued and outstanding at December 31, 2015)</t>
  </si>
  <si>
    <t>Class C unitholders (7,075,433 units issued and outstanding at December 31, 2015)</t>
  </si>
  <si>
    <t>Preferred unitholders (50,992,445 units issued and outstanding at June 30, 2016)</t>
  </si>
  <si>
    <t>General partner interest (1,594,974 equivalent units outstanding at June 30, 2016 and December 31, 2015)</t>
  </si>
  <si>
    <t>Non-controlling interest</t>
  </si>
  <si>
    <t>Total partners' equity</t>
  </si>
  <si>
    <t>Commitments and Contingencies</t>
  </si>
  <si>
    <t xml:space="preserve"> </t>
  </si>
  <si>
    <t>Total liabilities and partners’ equity</t>
  </si>
  <si>
    <t>Condensed Consolidated Balance Sheets (Parenthetical) - USD ($) $ in Millions</t>
  </si>
  <si>
    <t>Assets [Abstract]</t>
  </si>
  <si>
    <t>Allowance for bad debt</t>
  </si>
  <si>
    <t>Property and equipment, accumulated depreciation</t>
  </si>
  <si>
    <t>Intangible assets, accumulated amortization</t>
  </si>
  <si>
    <t>Liabilities [Abstract]</t>
  </si>
  <si>
    <t>Partners' Capital [Abstract]</t>
  </si>
  <si>
    <t>Common Stock, Shares, Issued</t>
  </si>
  <si>
    <t>Preferred Units, Issued</t>
  </si>
  <si>
    <t>General Partners' Capital Account, Units Issued</t>
  </si>
  <si>
    <t>Class C Common Units, Issued</t>
  </si>
  <si>
    <t>Condensed Consolidated Statements of Operations - USD ($) $ in Millions</t>
  </si>
  <si>
    <t>3 Months Ended</t>
  </si>
  <si>
    <t>Jun. 30, 2015</t>
  </si>
  <si>
    <t>Revenues:</t>
  </si>
  <si>
    <t>Product sales</t>
  </si>
  <si>
    <t>Product sales - affiliates</t>
  </si>
  <si>
    <t>Midstream services</t>
  </si>
  <si>
    <t>Midstream services-affiliates</t>
  </si>
  <si>
    <t>Gain (loss) on derivative activity</t>
  </si>
  <si>
    <t>Total revenues</t>
  </si>
  <si>
    <t>Operating costs and expenses:</t>
  </si>
  <si>
    <t>Cost of sales (1)</t>
  </si>
  <si>
    <t>Operating expenses (2)</t>
  </si>
  <si>
    <t>General and administrative (3)</t>
  </si>
  <si>
    <t>Loss on disposition of assets</t>
  </si>
  <si>
    <t>Depreciation and amortization</t>
  </si>
  <si>
    <t>Impairments</t>
  </si>
  <si>
    <t>Total operating costs and expenses</t>
  </si>
  <si>
    <t>Operating income (loss)</t>
  </si>
  <si>
    <t>Other income (expense):</t>
  </si>
  <si>
    <t>Interest expense, net of interest income</t>
  </si>
  <si>
    <t>Income (loss) from unconsolidated affiliates</t>
  </si>
  <si>
    <t>Other income (loss)</t>
  </si>
  <si>
    <t>Total other expense</t>
  </si>
  <si>
    <t>Income (loss) before non-controlling interest and income taxes</t>
  </si>
  <si>
    <t>Income tax benefit (provision)</t>
  </si>
  <si>
    <t>Net income (loss)</t>
  </si>
  <si>
    <t>Net loss attributable to the non-controlling interest</t>
  </si>
  <si>
    <t>Net income (loss) attributable to EnLink Midstream Partners, LP</t>
  </si>
  <si>
    <t>General partner interest in net income</t>
  </si>
  <si>
    <t>Limited partners’ interest in net income (loss) attributable to EnLink Midstream Partners, LP</t>
  </si>
  <si>
    <t>Class C partners’ interest in net income (loss) attributable to EnLink Midstream Partners, LP</t>
  </si>
  <si>
    <t>Preferred interest in net income attributable to EnLink Midstream Partners, LP</t>
  </si>
  <si>
    <t>Net income (loss) attributable to EnLink Midstream Partners, LP per limited partners’ unit:</t>
  </si>
  <si>
    <t>Basic common unit</t>
  </si>
  <si>
    <t>Diluted common unit</t>
  </si>
  <si>
    <t>Condensed Consolidated Statements of Operations (parenthetical) - USD ($) $ in Millions</t>
  </si>
  <si>
    <t>Affiliate purchased gas, NGLs and crude</t>
  </si>
  <si>
    <t>Affiliate operating expenses</t>
  </si>
  <si>
    <t>Affiliate general and administrative</t>
  </si>
  <si>
    <t>Affiliated Entity</t>
  </si>
  <si>
    <t>Consolidated Statements of Changes in Partners' Equity - USD ($) shares in Millions, $ in Millions</t>
  </si>
  <si>
    <t>Total</t>
  </si>
  <si>
    <t>Common Units</t>
  </si>
  <si>
    <t>Preferred Stock</t>
  </si>
  <si>
    <t>General Partner Interest</t>
  </si>
  <si>
    <t>Noncontrolling Interest</t>
  </si>
  <si>
    <t>Common Class C</t>
  </si>
  <si>
    <t>Increase (Decrease) in Partners' Capital</t>
  </si>
  <si>
    <t>Limited Partners' Capital Account</t>
  </si>
  <si>
    <t>Other Ownership Interests, Capital Account</t>
  </si>
  <si>
    <t>Preferred Units, Preferred Partners' Capital Accounts</t>
  </si>
  <si>
    <t>General Partners' Capital Account</t>
  </si>
  <si>
    <t>Stockholders' Equity Attributable to Noncontrolling Interest</t>
  </si>
  <si>
    <t>Partners' Capital, Including Portion Attributable to Noncontrolling Interest</t>
  </si>
  <si>
    <t>Balance (Shares) at Dec. 31, 2015</t>
  </si>
  <si>
    <t>Stock Issued During Period, Value, New Issues</t>
  </si>
  <si>
    <t>Proceeds from Issuance of Preferred Stock and Preference Stock</t>
  </si>
  <si>
    <t>Partners' Capital Account, Contributions</t>
  </si>
  <si>
    <t>Stock Issued During Period, Shares, New Issues</t>
  </si>
  <si>
    <t>Conversion of restricted units for common units, net of units withheld for taxes</t>
  </si>
  <si>
    <t>Restricted Stock, Shares Issued Net of Shares for Tax Withholdings</t>
  </si>
  <si>
    <t>Unit-based compensation</t>
  </si>
  <si>
    <t>Contribution from Devon</t>
  </si>
  <si>
    <t>Distributions</t>
  </si>
  <si>
    <t>Stock Issued During Period, Value, Conversion of Units</t>
  </si>
  <si>
    <t>Stock Issued During Period, Shares, Conversion of Units</t>
  </si>
  <si>
    <t>Noncontrolling Interest Contributions</t>
  </si>
  <si>
    <t>Dividends, Paid-in-kind</t>
  </si>
  <si>
    <t>Distributions to non-controlling interest</t>
  </si>
  <si>
    <t>Balance (Shares) at Jun. 30, 2016</t>
  </si>
  <si>
    <t>Redeemable Noncontrolling Interest, Equity, Common, Carrying Amount at Dec. 31, 2015</t>
  </si>
  <si>
    <t>Increase (Decrease) in Temporary Equity</t>
  </si>
  <si>
    <t>Redeemable Noncontrolling Interest Reclassifications Between Permanent And Temporary Equity</t>
  </si>
  <si>
    <t>Redeemable Noncontrolling Interest, Equity, Common, Carrying Amount at Jun. 30, 2016</t>
  </si>
  <si>
    <t>Consolidated Statements of Cash Flows - USD ($) $ in Millions</t>
  </si>
  <si>
    <t>Statement of Cash Flows [Abstract]</t>
  </si>
  <si>
    <t>Adjustments to reconcile net income (loss) to net cash provided by operating activities:</t>
  </si>
  <si>
    <t>Accretion expense</t>
  </si>
  <si>
    <t>Non-cash unit-based compensation</t>
  </si>
  <si>
    <t>Deferred tax benefit</t>
  </si>
  <si>
    <t>(Gain) loss on derivatives recognized in net income (loss)</t>
  </si>
  <si>
    <t>Cash settlements on derivatives</t>
  </si>
  <si>
    <t>Amortization of debt issue costs</t>
  </si>
  <si>
    <t>Amortization of net (premium) discount on notes</t>
  </si>
  <si>
    <t>Redeemable non-controlling interest expense</t>
  </si>
  <si>
    <t>Distribution of earnings from unconsolidated affiliates</t>
  </si>
  <si>
    <t>(Income) loss from unconsolidated affiliat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sale of property</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Decrease in drafts payable</t>
  </si>
  <si>
    <t>Debt financing costs</t>
  </si>
  <si>
    <t>Conversion of restricted units, net of units withheld for taxes</t>
  </si>
  <si>
    <t>Proceeds from issuance of common units</t>
  </si>
  <si>
    <t>Proceeds from issuance of Preferred Units</t>
  </si>
  <si>
    <t>Distributions to non-controlling partners</t>
  </si>
  <si>
    <t>Contributions by non-controlling partners</t>
  </si>
  <si>
    <t>Distributions to partners</t>
  </si>
  <si>
    <t>Mandatorily redeemable non-controlling interest</t>
  </si>
  <si>
    <t>Contributions from Devon</t>
  </si>
  <si>
    <t>Distribution to Devon for net assets acquired</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General</t>
  </si>
  <si>
    <t>Organization, Consolidation and Presentation of Financial Statements [Abstract]</t>
  </si>
  <si>
    <t>(1) General In this report, the term “Partnership,” as well as the terms “our,” “we,” “us” and “its,” are sometimes used as abbreviated references to EnLink Midstream Partners, LP itself or EnLink Midstream Partners, LP together with its consolidated subsidiaries, including the Operating Partnership (as defined below) and EnLink Oklahoma Gas Processing, LP (formerly known as EnLink TOM Holdings, LP) and its consolidated subsidiaries (collectively, “EnLink Oklahoma T.O.”). EnLink Oklahoma T.O. is sometimes used to refer to EnLink Oklahoma Gas Processing, LP itself or EnLink Oklahoma Gas Processing, LP together with its consolidated subsidiaries. (a) Organization of Business 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64% of the outstanding limited liability company interests in ENLC. Effective as of January 7, 2016, the Operating Partnership acquired 84% of the outstanding equity interests in EnLink Oklahoma T.O., and ENLC acquired the remaining 16% equity interests in EnLink Oklahoma T.O.. Since we control EnLink Oklahoma T.O., we reflect our ownership in EnLink Oklahoma T.O. on a consolidated basis and ENLC's ownership is reflected as a non-controlling interest in the respective condensed consolidated financial statements and related disclosures. (b) Nature of Business We primarily focus on providing midstream energy services, including gathering, transmission, processing, fractionation, brine services and marketing to producers of natural gas, natural gas liquids (“NGLs”), crude oil and condensate. We connect the wells of producers in our market areas to our gathering systems, process natural gas to remove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in exchange for a fee, transport oil from a producer site to an end user. Our processing plants remove NGLs and CO 2 from a natural gas stream and our fractionators separate the NGLs into separate NGL products, including ethane, propane, iso-butane, normal butane and natural gasoline.</t>
  </si>
  <si>
    <t>Significant Accounting Policies</t>
  </si>
  <si>
    <t>Accounting Policies [Abstract]</t>
  </si>
  <si>
    <t>Significant Accounting Policies [Text Block]</t>
  </si>
  <si>
    <t>(2) Significant Accounting Policies (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we acquired assets from ENLC and Devon through drop down transactions. Due to ENLC's control of us through its ownership and control of our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densed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our general partner. (b) Recent Accounting Pronouncements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0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is update has no impact on our condensed consolidated financial statements or related disclosures. In January 2016, we adopted ASU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annual periods. ASU 2015-06 requires retrospective application and early adoption is permitted. The update is effective for us beginning on January 1, 2016 and had no impact on our condensed consolidated financial statements and related disclosures. In May 2016, the FASB issued ASU 2016-12, Revenue from Contracts with Customers (Topic 606): Narrow-Scope Improvements and Practical Expedients (“ASU 2016-12”) , which will update ASU 2014-09, Revenue from Contracts with Customers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6-12 has the same effective date and transition requirements as ASU 2014-09, which is effective for annual reporting periods beginning after December 15, 2017, including interim periods within those annual periods. We are currently evaluating the impact the pronouncement will have on our condensed consolidated financial statements and related disclosures. In March 2016, the FASB issued ASU 2016-09, Improvements to Employee Share-Based Payment Accounting , which amends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densed consolidated financial statements and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pronouncement will have on our condensed consolidated financial statements and related disclosures.</t>
  </si>
  <si>
    <t>Acquisition</t>
  </si>
  <si>
    <t>Business Combination, Recognized Identifiable Assets Acquired and Liabilities Assumed, Net [Abstract]</t>
  </si>
  <si>
    <t>Mergers Acquisitions And Dispositions Disclosures</t>
  </si>
  <si>
    <t>(3) Acquisitions Matador Acquisition On October 1, 2015, we acquired 100% of the voting equity interests in a subsidiary of Matador Resources Company (“Matador”), which has gathering and processing assets operations in the Delaware Basin, for approximately $141.3 million . The transaction was accounted for using the acquisition method. 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1 Property, plant and equipment 35.5 Intangibles 98.8 Goodwill 9.8 Liabilities assumed: Current liabilities (3.9 ) Total identifiable net assets $ 141.3 We recognized intangible assets related to customer relationships. The acquired intangible assets will b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our Texas segment and is non-deductible for tax purposes. Deadwood Acquisition Prior to November 2015, we co-owned the Deadwood natural gas processing plant with a subsidiary of Apache Corporation (“Apache”). On November 16, 2015, we acquired Apache's 50% ownership interest in the Deadwood natural gas processing facility for approximately $40.1 million , all of which is considered property, plant and equipment. The final working capital settlement paid to Apache was approximately $1.5 million . The transaction was accounted for using the acquisition method. Tall Oak Acquisition On January 7, 2016, we and ENLC acquired an 84% and 16% voting interest, respectively, in EnLink Oklahoma T.O. for approximately $1.4 billion . The first installment of $1.02 billion for the acquisition was paid at closing. The final installment of $500.0 million is due by us no later than the first anniversary of the closing date with the option to defer $250.0 million of the final installment up to 24 months following the closing date. The installment payables are valued net of discount within the total purchase price. The first installment consisted of approximately $1.02 billion and was funded by (a) approximately $784.2 million in cash paid by us, the majority of which was derived from the proceeds from the issuance of Preferred Units, and (b) 15,564,009 common units representing limited liability company interests in ENLC issued directly by ENLC and approximately $22.2 million in cash paid by ENLC. The transaction was accounted for using the acquisition method. The following table presents the consideration we paid and the fair value of the identified assets received and liabilities assumed at the acquisition date. The purchase price allocation has been prepared on a preliminary basis pending receipt of a final valuation report and is subject to change. Consideration (in millions): Cash $ 784.2 Total installment payable, net of discount of $79.1 million assuming payments are made on January 7, 2017 and 2018 420.9 Contribution from ENLC 237.1 Total consideration $ 1,442.2 Purchase Price Allocation (in millions): Assets acquired: Current assets (including $12.8 million in cash) $ 23.0 Property, plant and equipment 423.2 Intangibles 1,034.3 Liabilities assumed: Current liabilities (38.3 ) Total identifiable net assets $ 1,442.2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will be amortized on a straight-line basis over the estimated customer life of approximately 15 years. We incurred $3.7 million of direct transaction costs for the six months ended June 30, 2016 . These costs are included in general and administrative costs in the accompanying Condensed Consolidated Statements of Operations. For the period from January 7, 2016 to June 30, 2016 , we recognized $72.2 million of revenues and $23.5 million of net loss related to the assets acquired. Pro Forma Information The following unaudited pro forma condensed financial information for the three and six months ended June 30, 2015 gives effect to the January 2015 LPC acquisition, March 2015 Coronado acquisition, October 2015 Matador acquisition, November 2015 Deadwood acquisition and January 2016 Tall Oak acquisitio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acquisitions is reflected below. Three Months Ended Six Months Ended 2015 2015 (in millions) Pro forma total revenues $ 1,283.3 $ 2,350.9 Pro forma net income $ 37.3 $ 48.0 Pro forma net income attributable to EnLink Midstream Partners, LP $ 40.5 $ 54.4 Pro forma net income (loss) per common unit: Basic $ (0.01 ) $ (0.15 ) Diluted $ (0.01 ) $ (0.15 )</t>
  </si>
  <si>
    <t>Goodwill and Intangible Assets</t>
  </si>
  <si>
    <t>Goodwill [Line Items]</t>
  </si>
  <si>
    <t>Goodwill Disclosure</t>
  </si>
  <si>
    <t>(4) Goodwill and Intangible Assets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February 2016, we determined that continued further weakness in the overall energy sector driven by low commodity prices together with a further decline in our unit price subsequent to year-end caused a change in circumstances warranting an interim impairment test. Based on these triggering events, we performed a goodwill impairment analysis in the first quarter of 2016 on all reporting units.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The fair value of goodwill is based on inputs that are not observable in the market and thus represent Level 3 inputs. Using the fair value approaches described above, in step one of the goodwill impairment test, we determined that the estimated fair values of our Texas and Crude and Condensate reporting units were less than their respective carrying amounts, primarily related to increases in our discount rate subsequent to year-end. The second step of the goodwill impairment test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our Texas and Crude and Condensate reporting units in the amount of $566.3 million was recognized for the three months ended March 31, 2016, which is included in our six months ended June 30, 2016 impairments line item in the Condensed Consolidated Statements of Operations. We concluded that the fair value of goodwill of our Oklahoma reporting unit exceeded its carrying value, and the entire amount of goodwill disclosed on the Condensed Consolidated Balance Sheet associated with this remaining reporting unit is recoverable. Therefore, no other goodwill impairment was identified or recorded for this reporting unit as a result of our goodwill impairment analysis. Our impairment determinations involved significant assumptions and judgments, as discussed above. Differing assumptions regarding any of these inputs could have a significant effect on the various valuations. If actual results are not consistent with our assumptions and estimates, or our assumptions and estimates change due to new information, we may be exposed to additional goodwill impairment charges, which would be recognized in the period in which the carrying value exceeds fair value. The estimated fair value of our Texas reporting unit may be impacted in the future by a further decline in our unit price or a continuing prolonged period of lower commodity prices which may adversely affect our estimate of future cash flows, both of which could result in future goodwill impairment charges for our Texas reporting unit. The table below provides a summary of our change in carrying amount of goodwill, by assigned reporting unit (in millions): Texas Louisiana Oklahoma Crude and Condensate Corporate Totals Six Months Ended June 30, 2016 Balance, beginning of period $ 703.5 $ — $ 190.3 $ 93.2 $ — $ 987.0 Impairment (473.1 ) — — (93.2 ) — (566.3 ) Acquisition adjustment 0.7 — — — — 0.7 Balance, end of period $ 231.1 $ — $ 190.3 $ — $ — $ 421.4 Intangible Assets Intangible assets associated with customer relationships are amortized on a straight-line basis over the expected period of benefits of the customer relationships, which range from ten to twenty years. The following table represents our change in carrying value of intangible assets (in millions): Gross Carrying Amount Accumulated Amortization Net Carrying Amount Six Months Ended June 30, 2016 Customer relationships, beginning of period $ 744.5 $ (54.6 ) $ 689.9 Acquisitions 1,034.3 — 1,034.3 Amortization expense — (57.5 ) (57.5 ) Customer relationships, end of period $ 1,778.8 $ (112.1 ) $ 1,666.7 The weighted average amortization period for intangible assets is 13.7 years . Amortization expense for intangibles was approximately $30.0 million and $18.2 million for the three months ended June 30, 2016 and 2015 , respectively, and $57.5 million and $29.7 million for the six months ended June 30, 2016 and 2015 , respectively. The following table summarizes our estimated aggregate amortization expense for the next five years (in millions): 2016 (remaining) $ 58.4 2017 116.7 2018 116.7 2019 116.7 2020 116.7 Thereafter 1,141.5 Total $ 1,666.7</t>
  </si>
  <si>
    <t>Affiliate Transactions</t>
  </si>
  <si>
    <t>Related Party Transactions [Abstract]</t>
  </si>
  <si>
    <t>Related Party Transactions Disclosure</t>
  </si>
  <si>
    <t>(5) Affiliate Transactions We engage in various transactions with Devon and other affiliated entities. For the three and six months ended June 30, 2016 and 2015 , Devon was a significant customer to us. Devon accounted for 18.6% and 19.7% of our revenues for the three and six months ended June 30, 2016 , respectively, and 14.2% and 15.7% for the three and six months ended June 30, 2015 , respectively. We had an accounts receivable balance related to transactions with Devon of $72.6 million as of June 30, 2016 and $110.8 million as of December 31, 2015 . Additionally, we had an accounts payable balance related to transactions with Devon of $10.4 million as of June 30, 2016 and $14.8 million as of December 31, 2015 . Management believes these transactions are executed on terms that are fair and reasonable and are consistent with terms for transactions with nonaffiliated third parties. The amounts related to affiliate transactions are specified in the accompanying financial statements. EnLink Oklahoma T.O. Gathering and Processing Agreement with Devon In January 2016, in connection with the Tall Oak acquisition, we acquired a Gas Gathering and Processing Agreement with Devon Energy Production Company, L.P. (“DEPC”) pursuant to which EnLink Oklahoma T.O. provides gathering, treating, compression, dehydration, stabilization, processing and fractionation services, as applicable, for natural gas delivered by DEPC. The agreement has a minimum volume commitment that will remain in place during each calendar quarter for the next five years and a remaining overall term of approximately 13 years . Additionally, the agreement provides EnLink Oklahoma T.O.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EnLink Oklahoma T.O. will take delivery of as much Devon natural gas as is permitted in accordance with applicable law.</t>
  </si>
  <si>
    <t>Long-Term Debt</t>
  </si>
  <si>
    <t>Debt Disclosure [Abstract]</t>
  </si>
  <si>
    <t>(6) Long-Term Debt As of June 30, 2016 and December 31, 2015 , long-term debt consisted of the following (in millions): June 30, 2016 December 31, 2015 Credit facility (due 2020), interest based on Prime and/or LIBOR plus an applicable margin, interest rate at June 30, 2016 and December 31, 2015 was 2.2% and 1.8%, respectively $ 697.0 $ 414.0 Senior unsecured notes (due 2019), net of discount of $0.3 million at June 30, 2016 and $0.4 million at December 31, 2015, which bear interest at the rate of 2.70% 399.7 399.6 Senior unsecured notes (due 2022), including a premium of $17.5 million at June 30, 2016 and $18.9 million at December 31, 2015, which bear interest at the rate of 7.125% 180.0 181.4 Senior unsecured notes (due 2024), net of premium of $2.7 million at June 30, 2016 and $2.9 million at December 31, 2015, which bear interest at the rate of 4.40% 552.7 552.9 Senior unsecured notes (due 2025), net of discount of $1.2 million at June 30, 2016 and $1.2 million at December 31, 2015, which bear interest at the rate of 4.15% 748.8 748.8 Senior unsecured notes (due 2044), net of discount of $0.2 million at June 30, 2016 and $0.2 million at December 31, 2015, which bear interest at the rate of 5.60% 349.8 349.8 Senior unsecured notes (due 2045), net of discount of $6.8 million at June 30, 2016 and $6.9 million at December 31, 2015, which bear interest at the rate of 5.05% 443.2 443.1 Debt issuance cost, net of amortization of $6.4 million at June 30, 2016 and $4.7 million at December 31, 2015 (21.6 ) (23.0 ) Other debt — 0.2 Debt classified as long-term $ 3,349.6 $ 3,066.8 Credit Facility We have a $1.5 billion unsecured revolving credit facility, which includes a $500.0 million letter of credit subfacility that matures on March 6, 2020. Under our credit facility, we are permitted to (1) subject to certain conditions and the receipt of additional commitments by one or more lenders, increase the aggregate commitments under our credit facility by an additional amount not to exceed $500.0 million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as defined in our credit facility, which definition includes projected EBITDA from certain capital expansion projects) of no more than 5.0 to 1.0.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or the Base Rate (the highest of the Federal Funds Rate plus 0.50% , the 30-day Eurodollar Rate plus 1.0% or the administrative agent’s prime rate) plus an applicable margin. The applicable margins vary depending on our credit rating. If we breach certain covenants governing our credit facility, amounts outstanding under our credit facility, if any, may become due and payable immediately. As of June 30, 2016 , there were $11.1 million in outstanding letters of credit and $697.0 million in outstanding borrowings under our credit facility, leaving approximately $791.9 million available for future borrowing based on the borrowing capacity of $1.5 billion . All other material terms and conditions of our credit facility are described in Part II, “Item 7. Management’s Discussion and Analysis of Financial Condition and Results of Operations — Indebtedness” in our Annual Report on Form 10-K for the year ended December 31, 2015 . We expect to be in compliance with all credit facility covenants for at least the next twelve months.</t>
  </si>
  <si>
    <t>Partners' Capital</t>
  </si>
  <si>
    <t>Partners' Capital Disclosure</t>
  </si>
  <si>
    <t>(7) Partners’ Capital (a) Issuance of Common Units In November 2014, we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our common units from time to time through an “at the market” equity offering program. We may also sell common units to any Sales Agent as principal for the Sales Agent’s own account at a price agreed upon at the time of sale. We have no obligation to sell any of the common units under the BMO EDA and may at any time suspend solicitation and offers under the BMO EDA. For the six months ended June 30, 2016, we sold an aggregate of 3.3 million common units under the BMO EDA, generating proceeds of approximately $52.3 million (net of approximately $0.5 million of commissions). We used the net proceeds for general partnership purposes. As of June 30, 2016, approximately $264.4 million remains available to be issued under the BMO EDA. (b) Class C Common Units In March 2015, we issued 6,704,285 Class C Common Units representing a new class of limited partner interests as partial consideration for the acquisition of Coronado. The Class C Common Units were substantially similar in all respects to our common units, except that distributions paid on the Class C Common Units could be paid in cash or in additional Class C Common Units issued in kind, as determined by our general partner in its sole discretion. Distributions on the Class C Common Units for the three months ended December 31, 2015 and March 31, 2016 were paid-in-kind through the issuance of 209,044 and 233,107 Class C Common Units on February 11, 2016 and May 12, 2016, respectively. All of the outstanding Class C Common Units converted into common units on a one-for-one basis on May 13, 2016. (c) Preferred Units In January 2016, we issued an aggregate of 50,000,000 Series B Cumulative Convertible Preferred Units (the “Preferred Units”) representing our limited partner interests to Enfield Holdings, L.P. (“Enfield”) in a private placement for a cash purchase price of $15.00 per Preferred Unit (the “Issue Price”), resulting in net proceeds of approximately $724.1 million after fees and deductions. Proceeds from the private placement were used to partially fund our portion of the purchase price payable in connection with the Tall Oak acquisition. Affiliates of the Goldman Sachs Group, Inc. and affiliates of TPG Global, LLC own interests in the general partner of Enfield. The Preferred Units are convertible into our common units on a one-for-one basis, subject to certain adjustments, at any time after the record date for the quarter ending June 30, 2017 (a) in full, at our option, if the volume weighted average price of a common unit over the 30-trading day period ending two trading days prior to the conversion date (the “Conversion VWAP”) is greater than 150% of the Issue Price or (b) in full or in part, at Enfield’s option. In addition, upon certain events involving a change of control of our general partner or the managing member of ENLC, all of the Preferred Units will automatically convert into a number of common units equal to the greater of (i) the number of common units into which the Preferred Units would then convert and (ii) the number of Preferred Units to be converted multiplied by an amount equal to (x) 140% of the Issue Price divided by (y) the Conversion VWAP. As a holder of Preferred Units, Enfield is entitled to receive a quarterly distribution, subject to certain adjustments, equal to (x) during the quarter ending March 31, 2016 through the quarter ending June 30, 2017, an annual rate of 8.5% on the Issue Price payable in-kind in the form of additional Preferred Units and (y) thereafter, an annual rate of 7.5% on the Issue Price payable in cash (the “Cash Distribution Component”) plus an in-kind distribution equal to the greater of (A) an annual rate of 1.0% of the Issue Price and (B) an amount equal to (i) the excess, if any, of the distribution that would have been payable had the Preferred Units converted into common units over the Cash Distribution Component, divided by (ii) the Issue Price. A distribution on the Preferred Units for the three months ended March 31, 2016, was paid-in kind through the issuance of 992,445 Preferred Units on May 12, 2016. A distribution on the Preferred Units was declared for the three months ended June 30, 2016, which will result in the issuance of 1,083,589 additional Preferred Units on August 11, 2016. Income was allocated to the Preferred Units in an amount equal to the quarterly distribution with respect to the period earned. For the three and six months ended June 30, 2016 , $18.0 million and $29.8 million of income was allocated to the Preferred Units, respectively. (d) Distributions Unless restricted by the terms of our credit facility and/or the indentures governing our senior unsecured notes, we must make distributions of 100% of available cash, as defined in our agreement, within 45 days following the end of each quarter. Distributions are made to our general partner in accordance with its current percentage interest with the remainder to the common unitholders, subject to the payment of incentive distributions as described below to the extent that certain target levels of cash distributions are achieved. Our general partner is not entitled to its general partner or incentive distributions with respect to the Preferred Units issued in kind. 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generally our general partner is entitled to 13.0% of amounts we distribute in excess of $0.25 per unit, 23% of the amounts we distribute in excess of $0.3125 per unit and 48.0% of amounts we distribute in excess of $0.375 per unit. A summary of the distribution activity relating to the common units for the six months ended June 30, 2016 is provided below: Declaration period Distribution/unit Date paid/payable Fourth Quarter of 2015 $ 0.39 February 11, 2016 First Quarter of 2016 $ 0.39 May 12, 2016 Second Quarter of 2016 $ 0.39 August 11, 2016 (e) Earnings per Unit and Dilution Computations As required under FASB ASC 260-10-45-61A, unvested share-based payments that entitle employees to receive non-forfeitable distributions are considered participating securities, as defined in FASB ASC 260-10-20, for earnings per unit calculations. Net income (loss) attributable to drop down interests acquired during 2015 from ENLC and Devon for periods prior to acquisition is not allocated to the limited partners for purposes of calculating net income (loss) per common unit. The following table reflects the computation of basic and diluted earnings per limited partner unit for the period presented (in millions, except per unit amounts): Three Months Ended Six Months Ended 2016 2015 2016 2015 Limited partners’ interest in net income (loss) $ (23.5 ) $ 35.7 $ (590.7 ) $ 44.7 Distributed earnings allocated to: Common units (1) (2) $ 128.6 $ 117.6 $ 255.5 $ 214.4 Unvested restricted units (1) (2) 0.9 0.4 1.7 0.9 Total distributed earnings $ 129.5 $ 118.0 $ 257.2 $ 215.3 Undistributed loss allocated to: Common units $ (151.6 ) $ (82.0 ) $ (842.3 ) $ (169.9 ) Unvested restricted units (1.4 ) (0.3 ) (5.6 ) (0.7 ) Total undistributed loss $ (153.0 ) $ (82.3 ) $ (847.9 ) $ (170.6 ) Net income (loss) allocated to: 0 Common units $ (23.0 ) $ 35.6 $ (586.8 ) $ 44.5 Unvested restricted units (0.5 ) 0.1 (3.9 ) 0.2 Total limited partners’ interest in net income (loss) $ (23.5 ) $ 35.7 $ (590.7 ) $ 44.7 Basic and diluted net income (loss) per unit: Basic $ (0.07 ) $ 0.12 $ (1.80 ) $ 0.16 Diluted $ (0.07 ) $ 0.12 $ (1.80 ) $ 0.16 (1) Three months ended June 30, 2016 and 2015 represents a declared distribution of $0.39 per unit payable on August 11, 2016 and a distribution of $0.385 per unit paid on August 13, 2015, respectively. (2) Six months ended June 30, 2016 and 2015 represents a distribution of $0.39 per unit paid on May 12, 2016, a declared distribution of $0.39 per unit payable on August 11, 2016 and distributions of $0.38 per unit paid on May 14, 2015 and of $0.385 per unit paid on August 13, 2015. The following are the unit amounts used to compute the basic and diluted earnings per limited partner unit for the periods presented (in millions): Three Months Ended Six Months Ended 2016 2015 2016 2015 Basic weighted average units outstanding: Weighted average limited partner basic common units outstanding (1) 330.1 305.2 327.6 284.2 Diluted weighted average units outstanding: Weighted average limited partner basic common units outstanding 330.1 305.2 327.6 284.2 Dilutive effect of restricted units issued — 0.4 — 0.4 Total weighted average limited partner diluted common units outstanding 330.1 305.6 327.6 284.6 (1) The three and six months ended June 30, 2016 includes the weighted average impact of 7,409,996 and 7,298,996 Common Class C Common Units, respectively, that converted into common units on May 13, 2016. The three and six months ended June 30, 2015 includes the weighted average impact of 6,770,083 and 3,959,347 Common Class C Common Units, respectively, that converted into common units on May 13, 2016 and 14,088,418 and 7,083,128 Common Class E Common Units, respectively, that converted into common units on August 3, 2015. All outstanding units were included in the computation of diluted earnings per unit and weighted based on the number of days such units were outstanding during the periods presented. Net income is allocated to our general partner in an amount equal to its incentive distributions as described in (d) above. Our general partner's share of net income consists of incentive distributions to the extent earned, a deduction for unit-based compensation attributable to ENLC’s restricted units and the percentage interest of our net income adjusted for ENLC's unit-based compensation specifically allocated to our general partner. The net income allocated to our general partner is as follows for the periods presented (in millions): Three Months Ended Six Months Ended 2016 2015 2016 2015 Income allocation for incentive distributions $ 14.2 $ 11.3 $ 28.0 $ 20.1 Unit-based compensation attributable to ENLC’s restricted units (3.6 ) (3.9 ) (7.6 ) (10.9 ) General partner share of net income (loss) — 0.2 (2.4 ) 0.3 General partner interest in drop down transactions — 11.5 — 36.1 General partner interest in net income $ 10.6 $ 19.1 $ 18.0 $ 45.6</t>
  </si>
  <si>
    <t>Asset Retirement Obligation</t>
  </si>
  <si>
    <t>Asset Retirement Obligation Disclosure [Abstract]</t>
  </si>
  <si>
    <t>Asset Retirement Obligation Disclosure</t>
  </si>
  <si>
    <t>(8) Asset Retirement Obligations The schedule below summarizes the changes in our asset retirement obligation: Six Months Ended 2016 2015 (in millions) Beginning asset retirement obligations $ 14.0 $ 20.6 Revisions to existing liabilities (0.4 ) (4.0 ) Accretion 0.2 0.3 Liabilities settled (0.6 ) (3.2 ) Ending asset retirement obligations $ 13.2 $ 13.7 There are no asset retirement obligations included in Other Current Liabilities as of June 30, 2016 . Asset retirement obligations of $1.1 million are included in Other Current Liabilities as of December 31, 2015.</t>
  </si>
  <si>
    <t>Investment in Unconsolidated Affiliate</t>
  </si>
  <si>
    <t>Equity Method Investments and Joint Ventures [Abstract]</t>
  </si>
  <si>
    <t>Investment in unconsolidated affiliate</t>
  </si>
  <si>
    <t>(9) Investment in Unconsolidated Affiliates Our unconsolidated investments consisted of a contractual right to the economic benefits and burdens associated with Devon's 38.75% ownership interest in Gulf Coast Fractionators (“GCF”) at June 30, 2016 and 2015 and approximately 31.0% ownership interest in Howard Energy Partners (“HEP”) at June 30, 2016 and 2015 . The following table shows the activity related to our investment in unconsolidated affiliates for the periods indicated (in millions): Gulf Coast Fractionators Howard Energy Partners Total Three months ended June 30, 2016 Contributions $ — $ 34.7 $ 34.7 Distributions $ 0.5 $ 5.1 $ 5.6 Equity in net income $ 0.5 $ 0.3 $ 0.8 June 30, 2015 Distributions $ 4.2 $ 8.2 $ 12.4 Equity in net income $ 2.9 $ 3.0 $ 5.9 Six months ended June 30, 2016 Contributions $ — $ 41.8 $ 41.8 Distributions $ 3.5 $ 11.3 $ 14.8 Equity in net loss $ (1.2 ) $ (0.4 ) $ (1.6 ) June 30, 2015 Distributions $ 6.9 $ 12.3 $ 19.2 Equity in net income $ 6.3 $ 3.4 $ 9.7 The following table shows the balances related to our investment in unconsolidated affiliates for the periods indicated (in millions): June 30, 2016 December 31, 2015 Gulf Coast Fractionators $ 47.9 $ 52.6 Howard Energy Partners 251.8 221.7 Total investment in unconsolidated affiliates $ 299.7 $ 274.3</t>
  </si>
  <si>
    <t>Employee Incentive Plans</t>
  </si>
  <si>
    <t>Disclosure of Compensation Related Costs, Share-based Payments [Abstract]</t>
  </si>
  <si>
    <t>(10) Employee Incentive Plans (a) Long-Term Incentive Plans We account for unit-based compensation in accordance with FASB ASC 718, which requires that compensation related to all unit-based awards, including unit options, be recognized in the condensed consolidated financial statements. On April 7, 2016, our general partner amended and restated the EnLink Midstream GP, LLC Long-Term Incentive Plan (the “GP Plan”). Amendments to the GP Plan included an increase to the number of common units of the Partnership authorized for issuance under the GP Plan by 5,000,000 common units to an aggregate of 14,070,000 common units and other technical changes. We and ENLC each have similar unit-based compensation payment plans for officers and employees, which are described below. Unit-based compensation associated with ENLC's unit-based compensation plan awarded to our officers and employees is recorded by us since ENLC has no substantial or managed operating activities other than its interests in us and EnLink Oklahoma T.O. Amounts recognized in the condensed consolidated financial statements with respect to these plans are as follows (in millions): Three Months Ended Six Months Ended 2016 2015 2016 2015 Cost of unit-based compensation charged to general and administrative expense $ 5.7 $ 6.5 $ 11.9 $ 18.4 Cost of unit-based compensation charged to operating expense 1.6 1.1 3.3 3.0 Total amount charged to income $ 7.3 $ 7.6 $ 15.2 $ 21.4 (b) EnLink Midstream Partners, LP Restricted Incentive Units Our restricted incentive units are valued at their fair value at the date of grant, which is equal to the market value of common units on such date. A summary of the restricted incentive unit activity for the six months ended June 30, 2016 is provided below: Six Months Ended EnLink Midstream Partners, LP Restricted Incentive Units: Number of Weighted Non-vested, beginning of period 1,253,729 $ 29.59 Granted 1,046,685 10.03 Vested* (297,439 ) 30.33 Forfeited (40,998 ) 22.17 Non-vested, end of period 1,961,977 $ 19.20 Aggregate intrinsic value, end of period (in millions) $ 32.6 * Vested units include 85,366 units withheld for payroll taxes paid on behalf of employees. A summary of the restricted incentive units’ aggregate intrinsic value (market value at vesting date) and fair value of units vested during the three and six months ended June 30, 2016 and 2015 , respectively, is provided below (in millions): Three Months Ended Six Months Ended EnLink Midstream Partners, LP Restricted Incentive Units: 2016 2015 2016 2015 Aggregate intrinsic value of units vested $ 0.1 $ 0.4 $ 3.8 $ 7.2 Fair value of units vested $ — $ 0.5 $ 9.0 $ 7.5 As of June 30, 2016 , there was $19.0 million of unrecognized compensation cost related to non-vested restricted incentive units. That cost is expected to be recognized over a weighted-average period of 1.8 years . (c) EnLink Midstream Partners, LP Performance Units In 2016, our general partner and the managing member of ENLC granted performance awards under the GP Plan and the EnLink Midstream, LLC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us and ENLC (collectively, “EnLink”), on the grant date for the Subject Award. The performance units will vest based on the percentile ranking of the average of the Partnership’s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group securities; (iii) an estimated ranking of us among the designated peer group; and (iv) the distribution yield. The fair value of the performance unit on the date of grant is expensed over a vesting period of three years. The following table presents a summary of the grant-date fair values of performance units granted and the related assumptions: EnLink Midstream Partners, LP Performance Units: January 2016 February 2016 Beginning TSR Price $ 14.82 $ 14.82 Risk-free interest rate 1.10 % 0.89 % Volatility factor 39.71 % 42.33 % Distribution yield 12.10 % 19.20 % The following table presents a summary of our performance units: Six Months Ended EnLink Midstream Partners, LP Performance Units: Number of Weighted Non-Vested, beginning of period 118,126 $ 35.41 Granted 258,078 9.81 Forfeited (2,798 ) 36.18 Non-vested, end of period 373,406 $ 17.71 Aggregate intrinsic value, end of period (in millions) $ 6.2 As of June 30, 2016 , there was $4.4 million of unrecognized compensation expense that related to our non-vested performance units. That cost is expected to be recognized over a weighted-average period of 2.0 years . (d) EnLink Midstream, LLC Restricted Incentive Units ENLC restricted incentive units are valued at their fair value at the date of grant, which is equal to the market value of the common units on such date. A summary of the restricted incentive unit activity for the six months ended June 30, 2016 is provided below: Six Months Ended EnLink Midstream, LLC Restricted Incentive Units: Number of Weighted Average Grant-Date Fair Value Non-vested, beginning of period 1,148,893 $ 34.78 Granted 1,038,619 9.44 Vested* (320,497 ) 36.92 Forfeited (37,952 ) 23.95 Non-vested, end of period 1,829,063 $ 20.24 Aggregate intrinsic value, end of period (in millions) $ 29.1 * Vested units include 91,256 units withheld for payroll taxes paid on behalf of employees. A summary of the restricted incentive units’ aggregate intrinsic value (market value at vesting date) and fair value of units vested during the three and six months ended June 30, 2016 and 2015 , respectively, are provided below (in millions): Three Months Ended Six Months Ended EnLink Midstream, LLC Restricted Incentive Units: 2016 2015 2016 2015 Aggregate intrinsic value of units vested $ — $ 0.6 $ 3.8 $ 8.9 Fair value of units vested $ — $ 0.6 $ 11.8 $ 9.2 As of June 30, 2016 , there was $18.6 million of unrecognized compensation costs related to non-vested ENLC restricted incentive units. The cost is expected to be recognized over a weighted-average period of 1.7 years . (e) EnLink Midstream, LLC's Performance Units In 2016, ENLC granted performance awards under the LLC Plan discussed in Note (c) above.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January 2016 February 2016 Beginning TSR Price $ 15.38 $ 15.38 Risk-free interest rate 1.10 % 0.89 % Volatility factor 46.02 % 52.05 % Distribution yield 8.60 % 14.00 % The following table presents a summary of the ENLC's performance units: Six Months Ended EnLink Midstream, LLC Performance Units: Number of Weighted Non-Vested, beginning of period 105,080 $ 40.50 Granted 242,646 9.59 Forfeited (2,525 ) 41.31 Non-vested, end of period 345,201 $ 18.76 Aggregate intrinsic value, end of period (in millions) $ 5.5 As of June 30, 2016 , there was $4.2 million of unrecognized compensation expense that related to non-vested ENLC performance units. That cost is expected to be recognized over a weighted-average period of 2.0 years .</t>
  </si>
  <si>
    <t>Derivatives</t>
  </si>
  <si>
    <t>Derivative Instruments and Hedging Activities Disclosure [Abstract]</t>
  </si>
  <si>
    <t>(11) Derivatives Commodity Swaps We manage our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We do not designate transactions as cash flow or fair value hedges for hedge accounting treatment under FASB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in the Condensed Consolidated Statements of Operations relating to commodity swaps are (in millions): Three Months Ended Six Months Ended 2016 2015 2016 2015 Change in fair value of derivatives $ (8.4 ) $ (2.5 ) $ (14.4 ) $ (6.3 ) Realized gain on derivatives 2.7 3.7 8.3 7.7 Gain (loss) on derivative activity $ (5.7 ) $ 1.2 $ (6.1 ) $ 1.4 The fair value of derivative assets and liabilities relating to commodity swaps are as follows (in millions): June 30, 2016 December 31, 2015 Fair value of derivative assets — current $ 5.3 $ 16.8 Fair value of derivative liabilities — current (5.8 ) (2.9 ) Fair value of derivative liabilities — long term — (0.1 ) Net fair value of derivatives $ (0.5 ) $ 13.8 Assets and liabilities related to our derivative contracts are included in the fair value of derivative assets and liabilities and the change in fair value of these contracts is recorded net as a gain (loss) on derivative activity in the Condensed Consolidated Statement of Operations. We estimate the fair value of all of our derivative contracts using actively quoted prices. The total estimated fair value liability of derivative contracts of $0.5 million as of June 30, 2016 has a maturity date of less than one year. Set forth below is the summarized notional volumes and fair value of all instruments held for price risk management purposes and related physical offsets at June 30, 2016 . The remaining term of the contracts extend no later than June 2017. June 30, 2016 Commodity Instruments Unit Volume Fair Value (In millions) NGL (short contracts) Swaps Gallons (31.9 ) $ 3.4 NGL (long contracts) Swaps Gallons 11.4 (0.4 ) Natural Gas (short contracts) Swaps MMBtu (6.3 ) (2.9 ) Natural Gas (long contracts) Swaps MMBtu 1.3 (0.1 ) Condensate (short contracts) Swaps MMBbls (0.1 ) (0.5 ) Total fair value of derivatives $ (0.5 ) On all transactions where we are exposed to counterparty risk, we analyze the counterparty's financial condition prior to entering into an agreement, establish limits and monitor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our counterparties failed to perform under existing swap contracts, our maximum loss as of June 30, 2016 of $5.3 million would be eliminated due to the offsetting of gross fair value payables against gross fair value receivables as allowed by the ISDAs. Interest Rate Swaps We entered into interest rate swaps during April and May 2015 in connection with the issuance of the 2025 Notes in May 2015. We did not enter into any interest rate swaps for the six months ended June 30, 2016 . The impact of the interest rate swaps on net income is included in other income (expense) in the Condensed Consolidated Statement of Operations as part of interest expense, net, as follows (in millions): Three Months Ended Six Months Ended 2016 2015 2016 2015 Settlement gains on derivatives $ — $ 3.6 $ — $ 3.6</t>
  </si>
  <si>
    <t>Fair Value Measurements</t>
  </si>
  <si>
    <t>Fair Value Disclosures [Abstract]</t>
  </si>
  <si>
    <t>(12)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 (liabilities) measured at fair value on a recurring basis are summarized below (in millions): June 30, 2016 December 31, 2015 Commodity Swaps* $ (0.5 ) $ 13.8 Total $ (0.5 ) $ 13.8 * The fair value of derivative contracts included in assets or liabilities for risk management activities represents the amount at which the instruments could be exchanged in a current arms-length transaction adjusted for our and/or the counterparty credit risk as required under FASB ASC 820. Fair Value of Financial Instruments We have determined the estimated fair value of our financial instruments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June 30, 2016 December 31, 2015 Carrying Fair Carrying Fair Long-term debt $ 3,349.6 $ 3,133.4 $ 3,066.8 $ 2,585.5 Installment Payables $ 446.5 $ 451.6 $ — $ — Obligations under capital leases $ 12.3 $ 11.5 $ 16.7 $ 15.6 The carrying amounts of our cash and cash equivalents, accounts receivable and accounts payable approximate fair value due to the short-term maturities of these assets and liabilities. We had $697.0 million and $414.0 million in outstanding borrowings under our revolving credit facility as of June 30, 2016 and December 31, 2015 , respectively. As borrowings under the credit facility accrue interest under floating interest rate structures, the carrying value of such indebtedness approximates fair value for the amounts outstanding under the credit facility. As of June 30, 2016 and December 31, 2015 , we had total borrowings of $2.7 billion under senior unsecured notes maturing between 2019 and 2045 with fixed interest rates ranging from 2.7% to 7.1% . The fair value of all senior unsecured notes and installment payables as of June 30, 2016 and December 31, 2015 was based on Level 2 inputs from third-party market quotations. The fair value of obligations under capital leases was calculated using Level 2 inputs from third-party banks.</t>
  </si>
  <si>
    <t>Commitments and Contingencies Disclosure [Abstract]</t>
  </si>
  <si>
    <t>Commitments and Contingencies Disclosure</t>
  </si>
  <si>
    <t>(13) Commitments and Contingencies (a) Severance and Change in Control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 from, among other things, competing with our general partner or its affiliates during his or her employment. In addition, the severance and change of control agreements prohibit subject individuals from, among other things, disclosing confidential information about our general partner or its affiliates or interfering with a client or customer of our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In February 2016, a spill occurred at our Kill Buck Station in our Ohio operations. State and federal agencies were notified and clean-up response efforts were promptly executed, which significantly lessened the impact of the spill. On April 7, 2016, the state agency determined that the clean-up recovery efforts were completed and has internally transitioned monitoring to their water quality division. We do not anticipate a material fine or penalty by either the state or federal agencies. Additionally, although the spill that previously occurred in our West Virginia operations in the third quarter of 2015 is still pending, we do not believe that any fine or penalty that may be issued will be material to our operations. Lastly, we continue to work with Pipeline and Hazardous Materials Safety Administration regarding the notice of potential violation discussed in our Annual Report on Form 10-K for the fiscal year ended December 31, 2015. (c)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any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effect on our financial position, results of operations or cash flows. We (or our subsidiaries) are defending lawsuits filed by owners of property located near processing facilities or compression facilities constructed, owned or operated by us as part of our systems. The suits generally allege that the facilities create a private nuisance and have damaged the value of surrounding property. Claims of this nature have arisen as a result of the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Our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We intend to continue vigorously defending the case. The success of the plaintiffs' appeal as well as our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We are seeking to recover our losses from responsible parties. We have sued Texas Brine Company, LLC (“Texas Brine”), the operator of a failed cavern in the area and its insurers, seeking recovery for these losses. We have also sued Occidental Chemical Company and Legacy Vulcan Corp. f/k/a Vulcan Materials Company, two Chlor-Alkali plant operators that participated in Texas Brine’s operational decisions regarding the mining of the failed cavern. We also filed a claim with our insurers, which our insurers denied. We disputed the denial and have also sued our insurers. In August 2014, we received a partial settlement with respect to the Texas Brine claims in the amount of $6.1 million , but additional claims remain outstanding. We cannot give assurance that we will be able to fully recover our losses through insurance recovery or claims against responsible parties. In June 2014, a group of landowners in Assumption Parish, Louisiana added our subsidiary, EnLink Processing Services, LLC, as a defendant in a pending lawsuit they had filed against Texas Brine, Occidental Chemical Corporation, and Vulcan Materials Company relating to claims arising from the Bayou Corne sinkhole. The suit is pending in the 23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our costs and legal exposure, if any, related to the lawsuit are not currently determinable. We intend to vigorously defend the case. We have also filed a claim for defense and indemnity with our insurers.</t>
  </si>
  <si>
    <t>Segment Information</t>
  </si>
  <si>
    <t>Segment Reporting [Abstract]</t>
  </si>
  <si>
    <t>(14) Segment Information Identification of the majority of our operating segments is based principally upon geographic regions served. Our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perating activity for intersegment eliminations is shown in the corporate segment. Our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unconsolidated affiliate investments in HEP and GCF. We evaluate the performance of our operating segments based on operating revenues and segment profits. Summarized financial information concerning our reportable segments is shown in the following tables: Texas Louisiana Oklahoma Crude and Condensate Corporate Totals (In millions) Three Months Ended June 30, 2016 Product sales $ 41.9 $ 399.5 $ 8.9 $ 288.0 $ — $ 738.3 Product sales-affiliates 72.7 15.2 22.5 0.9 (79.6 ) 31.7 Midstream services 23.2 52.7 18.0 14.4 — 108.3 Midstream services-affiliates 111.9 25.5 41.7 4.0 (22.5 ) 160.6 Cost of sales (103.6 ) (425.5 ) (31.6 ) (273.8 ) 102.1 (732.4 ) Operating expenses (43.0 ) (25.4 ) (11.8 ) (19.9 ) — (100.1 ) Loss on derivative activity — — — — (5.7 ) (5.7 ) Segment profit $ 103.1 $ 42.0 $ 47.7 $ 13.6 $ (5.7 ) $ 200.7 Depreciation and amortization $ (48.7 ) $ (28.6 ) $ (34.8 ) $ (10.6 ) $ (2.2 ) $ (124.9 ) Goodwill $ 231.1 $ — $ 190.3 $ — $ — $ 421.4 Capital expenditures $ 57.2 $ 14.1 $ 63.1 $ 0.9 $ 4.9 $ 140.2 Three Months Ended June 30, 2015 Product sales $ 81.2 $ 401.2 $ 0.1 $ 473.7 $ — $ 956.2 Product sales-affiliates 35.0 17.0 1.7 14.0 (36.0 ) 31.7 Midstream services 36.0 63.2 9.8 26.9 — 135.9 Midstream services-affiliates 115.8 0.3 29.1 4.3 — 149.5 Cost of sales (118.4 ) (418.2 ) (2.0 ) (465.6 ) 36.0 (968.2 ) Operating expenses (45.5 ) (27.2 ) (9.1 ) (27.3 ) — (109.1 ) Gain on derivative activity — — — — 1.2 1.2 Segment profit $ 104.1 $ 36.3 $ 29.6 $ 26.0 $ 1.2 $ 197.2 Depreciation and amortization $ (42.8 ) $ (26.9 ) $ (11.8 ) $ (14.5 ) $ (1.7 ) $ (97.7 ) Goodwill $ 1,185.0 $ 786.8 $ 190.3 $ 142.1 $ — $ 2,304.2 Capital expenditures $ 80.9 $ 14.7 $ 12.3 $ 54.4 $ 2.5 $ 164.8 Six Months Ended June 30, 2016 Product sales $ 104.4 $ 687.2 $ 16.7 $ 518.5 $ — $ 1,326.8 Product sales-affiliates 110.0 22.6 33.1 1.1 (110.6 ) 56.2 Midstream services 50.6 107.9 33.1 31.2 — 222.8 Midstream services-affiliates 222.2 38.2 86.7 9.2 (33.1 ) 323.2 Cost of sales (194.9 ) (727.6 ) (50.9 ) (488.9 ) 143.7 (1,318.6 ) Operating expenses (82.3 ) (48.7 ) (24.6 ) (42.7 ) — (198.3 ) Loss on derivative activity — — — — (6.1 ) (6.1 ) Segment profit $ 210.0 $ 79.6 $ 94.1 $ 28.4 $ (6.1 ) $ 406.0 Depreciation and amortization $ (94.9 ) $ (57.9 ) $ (68.6 ) $ (21.0 ) $ (4.4 ) $ (246.8 ) Impairments $ (473.1 ) $ — $ — $ (93.2 ) $ — $ (566.3 ) Goodwill $ 231.1 $ — $ 190.3 $ — $ — $ 421.4 Capital expenditures $ 80.5 $ 36.8 $ 132.3 $ 4.2 $ 6.8 $ 260.6 Six Months Ended June 30, 2015 Product sales $ 131.0 $ 773.4 $ 0.1 $ 722.4 $ — $ 1,626.9 Product sales-affiliates 60.9 24.1 5.4 14.0 (56.5 ) 47.9 Midstream services 55.6 121.1 20.5 41.1 — 238.3 Midstream services-affiliates 231.3 0.4 60.3 8.5 — 300.5 Cost of sales (185.6 ) (789.1 ) (7.1 ) (700.3 ) 56.5 (1,625.6 ) Operating expenses (92.6 ) (51.5 ) (16.1 ) (47.4 ) — (207.6 ) Gain on derivative activity — — — — 1.4 1.4 Segment profit $ 200.6 $ 78.4 $ 63.1 $ 38.3 $ 1.4 $ 381.8 Depreciation and amortization $ (79.2 ) $ (54.4 ) $ (25.3 ) $ (26.9 ) $ (3.2 ) $ (189.0 ) Goodwill $ 1,185.0 $ 786.8 $ 190.3 $ 142.1 $ — $ 2,304.2 Capital expenditures $ 154.4 $ 29.9 $ 17.5 $ 132.0 $ 6.7 $ 340.5 The table below presents information about segment assets as of June 30, 2016 and December 31, 2015 : June 30, 2016 December 31, 2015 Segment Identifiable Assets: (In millions) Texas $ 3,179.9 $ 3,709.5 Louisiana 2,330.9 2,309.3 Oklahoma 2,413.6 873.4 Crude and Condensate 780.6 898.0 Corporate 335.8 302.6 Total identifiable assets $ 9,040.8 $ 8,092.8 The following table reconciles the segment profits reported above to the operating income (loss) as reported in the Condensed Consolidated Statements of Operations (in millions): Three Months Ended Six Months Ended 2016 2015 2016 2015 Segment profits $ 200.7 $ 197.2 $ 406.0 $ 381.8 General and administrative expenses (29.1 ) (27.0 ) (62.3 ) (68.8 ) Loss on disposition of assets (0.3 ) — (0.1 ) — Depreciation and amortization (124.9 ) (97.7 ) (246.8 ) (189.0 ) Impairments — — (566.3 ) — Operating income (loss) $ 46.4 $ 72.5 $ (469.5 ) $ 124.0</t>
  </si>
  <si>
    <t>Supplemental Cash Flow Information (Notes)</t>
  </si>
  <si>
    <t>Supplemental Cash Flow Elements [Abstract]</t>
  </si>
  <si>
    <t>Cash Flow, Supplemental Disclosures</t>
  </si>
  <si>
    <t>(15) Supplemental Cash Flow Information The following schedule summarizes non-cash financing activities for the period presented: Six Months Ended 2016 2015 Non-cash financing activities: (In millions) Installment payable, net of discount of $79.1 million (1) $ 420.9 $ — Non-cash issuance of common units (2) — 180.0 Non-cash issuance of Class C Common Units (2) — 180.0 Contribution from ENLC (3) 237.1 — Non-cash adjustment of interest in Midstream Holdings (4) — 66.5 (1) We incurred installment purchase obligations, net of discount assuming payments of $250.0 million are made on January 7, 2017 and 2018, payable to the seller in connection with the Tall Oak acquisition. See Note 3 - Acquisitions for further discussion. (2) Non-cash common units and Class C Common Units were issued as partial consideration for the Coronado acquisition. (3) Contribution from ENLC in connection with the acquisition of Tall Oak. See Note 3 - Acquisitions for further discussion. (4) Non-cash adjustment to reflect recast of the interests in EnLink Midstream Holdings, LP acquired on February 17, 2015.</t>
  </si>
  <si>
    <t>Other Information (Notes)</t>
  </si>
  <si>
    <t>Other Liabilities Disclosure [Abstract]</t>
  </si>
  <si>
    <t>Other Liabilities Disclosure [Text Block]</t>
  </si>
  <si>
    <t>(16) Other Information The following table presents additional detail for certain balance sheet captions. Other Current Liabilities Other current liabilities consisted of the following: June 30, 2016 December 31, 2015 (in millions) Accrued interest $ 23.6 $ 23.2 Accrued wages and benefits, including taxes 10.3 27.7 Accrued ad valorem taxes 23.7 27.0 Capital expenditure accruals 23.6 22.3 Onerous performance obligations 16.3 17.0 Other 48.5 57.2 Other current liabilities $ 146.0 $ 174.4</t>
  </si>
  <si>
    <t>Subsequent Events (Notes)</t>
  </si>
  <si>
    <t>Subsequent Event [Line Items]</t>
  </si>
  <si>
    <t>Subsequent Events [Text Block]</t>
  </si>
  <si>
    <t>(17) Subsequent Events On July 14, 2016, we issued $500.0 million in aggregate principal amount of our 4.850% senior notes due 2026 (the "2026 Notes") at a price to the public of 99.859% of their face value. The 2026 Notes mature on July 15, 2026. Interest payments on the 2026 Notes are payable on January 15 and July 15 of each year, beginning January 15, 2017. Net proceeds of approximately $495.7 million will be used to repay outstanding borrowings under our revolving credit facility and for general partnership purposes. On August 1, 2016, we formed a joint venture with an affiliate of NGP Natural Resources XI, L.P. (“NGP”) to operate and expand our natural gas, natural gas liquids, and crude oil midstream assets in the liquids-rich Delaware Basin. The joint venture is initially owned 50.1 percent by us and 49.9 percent by NGP. We contributed approximately $230.0 million of existing assets within the Texas segment to the joint venture and committed an additional $285.0 million in capital to fund potential future development projects and potential acquisitions. NGP committed an aggregate of approximately $400.0 million of capital, including an initial contribution of approximately $115.0 million , which the joint venture distributed to us at the formation of the joint venture to reimburse us for capital spent to date on existing assets and ongoing projects. As part of this agreement, NGP granted us graded call rights beginning in 2021 to acquire increasing portions of NGP’s interest in the joint venture at a price based upon a fixed multiple.</t>
  </si>
  <si>
    <t>Significant Accounting Policy (Policies)</t>
  </si>
  <si>
    <t>Basis of Accounting, Policy [Policy Text Block]</t>
  </si>
  <si>
    <t xml:space="preserve">(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we acquired assets from ENLC and Devon through drop down transactions. Due to ENLC's control of us through its ownership and control of our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densed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our general partner. </t>
  </si>
  <si>
    <t>New Accounting Pronouncements, Policy [Policy Text Block]</t>
  </si>
  <si>
    <t>(b) Recent Accounting Pronouncements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0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is update has no impact on our condensed consolidated financial statements or related disclosures. In January 2016, we adopted ASU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annual periods. ASU 2015-06 requires retrospective application and early adoption is permitted. The update is effective for us beginning on January 1, 2016 and had no impact on our condensed consolidated financial statements and related disclosures. In May 2016, the FASB issued ASU 2016-12, Revenue from Contracts with Customers (Topic 606): Narrow-Scope Improvements and Practical Expedients (“ASU 2016-12”) , which will update ASU 2014-09, Revenue from Contracts with Customers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6-12 has the same effective date and transition requirements as ASU 2014-09, which is effective for annual reporting periods beginning after December 15, 2017, including interim periods within those annual periods. We are currently evaluating the impact the pronouncement will have on our condensed consolidated financial statements and related disclosures. In March 2016, the FASB issued ASU 2016-09, Improvements to Employee Share-Based Payment Accounting , which amends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densed consolidated financial statements and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7, including interim periods within that reporting period, and is to be applied retrospectively, with early application permitted for annual reporting periods beginning after December 15, 2016. We are currently evaluating the impact the pronouncement will have on our condensed consolidated financial statements and related disclosures.</t>
  </si>
  <si>
    <t>Acquisition (Table)</t>
  </si>
  <si>
    <t>Business Acquisition [Line Items]</t>
  </si>
  <si>
    <t>BusinessAcquisitionProFormaInformation</t>
  </si>
  <si>
    <t>The following unaudited pro forma condensed financial information for the three and six months ended June 30, 2015 gives effect to the January 2015 LPC acquisition, March 2015 Coronado acquisition, October 2015 Matador acquisition, November 2015 Deadwood acquisition and January 2016 Tall Oak acquisitio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acquisitions is reflected below. Three Months Ended Six Months Ended 2015 2015 (in millions) Pro forma total revenues $ 1,283.3 $ 2,350.9 Pro forma net income $ 37.3 $ 48.0 Pro forma net income attributable to EnLink Midstream Partners, LP $ 40.5 $ 54.4 Pro forma net income (loss) per common unit: Basic $ (0.01 ) $ (0.15 ) Diluted $ (0.01 ) $ (0.15 )</t>
  </si>
  <si>
    <t>Tall Oak</t>
  </si>
  <si>
    <t>Schedule of Recognized Identified Assets Acquired and Liabilities Assumed</t>
  </si>
  <si>
    <t>The following table presents the consideration we paid and the fair value of the identified assets received and liabilities assumed at the acquisition date. The purchase price allocation has been prepared on a preliminary basis pending receipt of a final valuation report and is subject to change. Consideration (in millions): Cash $ 784.2 Total installment payable, net of discount of $79.1 million assuming payments are made on January 7, 2017 and 2018 420.9 Contribution from ENLC 237.1 Total consideration $ 1,442.2 Purchase Price Allocation (in millions): Assets acquired: Current assets (including $12.8 million in cash) $ 23.0 Property, plant and equipment 423.2 Intangibles 1,034.3 Liabilities assumed: Current liabilities (38.3 ) Total identifiable net assets $ 1,442.2</t>
  </si>
  <si>
    <t>Matador</t>
  </si>
  <si>
    <t>The following table presents the fair value of the identified assets received and liabilities assumed at the acquisition date. The purchase price allocation has been prepared on a preliminary basis pending receipt of a final valuation report and is subject to change. Purchase Price Allocation (in millions): Assets acquired: Current assets $ 1.1 Property, plant and equipment 35.5 Intangibles 98.8 Goodwill 9.8 Liabilities assumed: Current liabilities (3.9 ) Total identifiable net assets $ 141.3</t>
  </si>
  <si>
    <t>Goodwill and Intangible Assets (Tables)</t>
  </si>
  <si>
    <t>Schedule of Goodwill</t>
  </si>
  <si>
    <t>The table below provides a summary of our change in carrying amount of goodwill, by assigned reporting unit (in millions): Texas Louisiana Oklahoma Crude and Condensate Corporate Totals Six Months Ended June 30, 2016 Balance, beginning of period $ 703.5 $ — $ 190.3 $ 93.2 $ — $ 987.0 Impairment (473.1 ) — — (93.2 ) — (566.3 ) Acquisition adjustment 0.7 — — — — 0.7 Balance, end of period $ 231.1 $ — $ 190.3 $ — $ — $ 421.4</t>
  </si>
  <si>
    <t>Schedule of Finite-Lived Intangible Assets</t>
  </si>
  <si>
    <t>The following table represents our change in carrying value of intangible assets (in millions): Gross Carrying Amount Accumulated Amortization Net Carrying Amount Six Months Ended June 30, 2016 Customer relationships, beginning of period $ 744.5 $ (54.6 ) $ 689.9 Acquisitions 1,034.3 — 1,034.3 Amortization expense — (57.5 ) (57.5 ) Customer relationships, end of period $ 1,778.8 $ (112.1 ) $ 1,666.7</t>
  </si>
  <si>
    <t>Schedule of Finite-Lived Intangible Assets, Future Amortization Expense</t>
  </si>
  <si>
    <t>The following table summarizes our estimated aggregate amortization expense for the next five years (in millions): 2016 (remaining) $ 58.4 2017 116.7 2018 116.7 2019 116.7 2020 116.7 Thereafter 1,141.5 Total $ 1,666.7</t>
  </si>
  <si>
    <t>Long-Term Debt (Tables)</t>
  </si>
  <si>
    <t>Indebtedness Table</t>
  </si>
  <si>
    <t>As of June 30, 2016 and December 31, 2015 , long-term debt consisted of the following (in millions): June 30, 2016 December 31, 2015 Credit facility (due 2020), interest based on Prime and/or LIBOR plus an applicable margin, interest rate at June 30, 2016 and December 31, 2015 was 2.2% and 1.8%, respectively $ 697.0 $ 414.0 Senior unsecured notes (due 2019), net of discount of $0.3 million at June 30, 2016 and $0.4 million at December 31, 2015, which bear interest at the rate of 2.70% 399.7 399.6 Senior unsecured notes (due 2022), including a premium of $17.5 million at June 30, 2016 and $18.9 million at December 31, 2015, which bear interest at the rate of 7.125% 180.0 181.4 Senior unsecured notes (due 2024), net of premium of $2.7 million at June 30, 2016 and $2.9 million at December 31, 2015, which bear interest at the rate of 4.40% 552.7 552.9 Senior unsecured notes (due 2025), net of discount of $1.2 million at June 30, 2016 and $1.2 million at December 31, 2015, which bear interest at the rate of 4.15% 748.8 748.8 Senior unsecured notes (due 2044), net of discount of $0.2 million at June 30, 2016 and $0.2 million at December 31, 2015, which bear interest at the rate of 5.60% 349.8 349.8 Senior unsecured notes (due 2045), net of discount of $6.8 million at June 30, 2016 and $6.9 million at December 31, 2015, which bear interest at the rate of 5.05% 443.2 443.1 Debt issuance cost, net of amortization of $6.4 million at June 30, 2016 and $4.7 million at December 31, 2015 (21.6 ) (23.0 ) Other debt — 0.2 Debt classified as long-term $ 3,349.6 $ 3,066.8</t>
  </si>
  <si>
    <t>Partners' Capital (Tables)</t>
  </si>
  <si>
    <t>Distributions Made to Limited Partner, by Distribution</t>
  </si>
  <si>
    <t>A summary of the distribution activity relating to the common units for the six months ended June 30, 2016 is provided below: Declaration period Distribution/unit Date paid/payable Fourth Quarter of 2015 $ 0.39 February 11, 2016 First Quarter of 2016 $ 0.39 May 12, 2016 Second Quarter of 2016 $ 0.39 August 11, 2016</t>
  </si>
  <si>
    <t>Schedule of Earnings Per Share, Basic and Diluted</t>
  </si>
  <si>
    <t xml:space="preserve">The following table reflects the computation of basic and diluted earnings per limited partner unit for the period presented (in millions, except per unit amounts): Three Months Ended Six Months Ended 2016 2015 2016 2015 Limited partners’ interest in net income (loss) $ (23.5 ) $ 35.7 $ (590.7 ) $ 44.7 Distributed earnings allocated to: Common units (1) (2) $ 128.6 $ 117.6 $ 255.5 $ 214.4 Unvested restricted units (1) (2) 0.9 0.4 1.7 0.9 Total distributed earnings $ 129.5 $ 118.0 $ 257.2 $ 215.3 Undistributed loss allocated to: Common units $ (151.6 ) $ (82.0 ) $ (842.3 ) $ (169.9 ) Unvested restricted units (1.4 ) (0.3 ) (5.6 ) (0.7 ) Total undistributed loss $ (153.0 ) $ (82.3 ) $ (847.9 ) $ (170.6 ) Net income (loss) allocated to: 0 Common units $ (23.0 ) $ 35.6 $ (586.8 ) $ 44.5 Unvested restricted units (0.5 ) 0.1 (3.9 ) 0.2 Total limited partners’ interest in net income (loss) $ (23.5 ) $ 35.7 $ (590.7 ) $ 44.7 Basic and diluted net income (loss) per unit: Basic $ (0.07 ) $ 0.12 $ (1.80 ) $ 0.16 Diluted $ (0.07 ) $ 0.12 $ (1.80 ) $ 0.16 (1) Three months ended June 30, 2016 and 2015 represents a declared distribution of $0.39 per unit payable on August 11, 2016 and a distribution of $0.385 per unit paid on August 13, 2015, respectively. (2) Six months ended June 30, 2016 and 2015 represents a distribution of $0.39 per unit paid on May 12, 2016, a declared distribution of $0.39 per unit payable on August 11, 2016 and distributions of $0.38 per unit paid on May 14, 2015 and of $0.385 per unit paid on August 13, 2015. </t>
  </si>
  <si>
    <t>Schedule of Weighted Average Number of Shares</t>
  </si>
  <si>
    <t>The following are the unit amounts used to compute the basic and diluted earnings per limited partner unit for the periods presented (in millions): Three Months Ended Six Months Ended 2016 2015 2016 2015 Basic weighted average units outstanding: Weighted average limited partner basic common units outstanding (1) 330.1 305.2 327.6 284.2 Diluted weighted average units outstanding: Weighted average limited partner basic common units outstanding 330.1 305.2 327.6 284.2 Dilutive effect of restricted units issued — 0.4 — 0.4 Total weighted average limited partner diluted common units outstanding 330.1 305.6 327.6 284.6 (1) The three and six months ended June 30, 2016 includes the weighted average impact of 7,409,996 and 7,298,996 Common Class C Common Units, respectively, that converted into common units on May 13, 2016. The three and six months ended June 30, 2015 includes the weighted average impact of 6,770,083 and 3,959,347 Common Class C Common Units, respectively, that converted into common units on May 13, 2016 and 14,088,418 and 7,083,128 Common Class E Common Units, respectively, that converted into common units on August 3, 2015.</t>
  </si>
  <si>
    <t>Incentive Distributions</t>
  </si>
  <si>
    <t xml:space="preserve"> The net income allocated to our general partner is as follows for the periods presented (in millions): Three Months Ended Six Months Ended 2016 2015 2016 2015 Income allocation for incentive distributions $ 14.2 $ 11.3 $ 28.0 $ 20.1 Unit-based compensation attributable to ENLC’s restricted units (3.6 ) (3.9 ) (7.6 ) (10.9 ) General partner share of net income (loss) — 0.2 (2.4 ) 0.3 General partner interest in drop down transactions — 11.5 — 36.1 General partner interest in net income $ 10.6 $ 19.1 $ 18.0 $ 45.6</t>
  </si>
  <si>
    <t>Asset Retirement Obligation (Table)</t>
  </si>
  <si>
    <t>Schedule of Change in Asset Retirement Obligation</t>
  </si>
  <si>
    <t>The schedule below summarizes the changes in our asset retirement obligation: Six Months Ended 2016 2015 (in millions) Beginning asset retirement obligations $ 14.0 $ 20.6 Revisions to existing liabilities (0.4 ) (4.0 ) Accretion 0.2 0.3 Liabilities settled (0.6 ) (3.2 ) Ending asset retirement obligations $ 13.2 $ 13.7</t>
  </si>
  <si>
    <t>Investment in Unconsolidated Affiliate (Tables)</t>
  </si>
  <si>
    <t>Equity Method Investments</t>
  </si>
  <si>
    <t>The following table shows the balances related to our investment in unconsolidated affiliates for the periods indicated (in millions): June 30, 2016 December 31, 2015 Gulf Coast Fractionators $ 47.9 $ 52.6 Howard Energy Partners 251.8 221.7 Total investment in unconsolidated affiliates $ 299.7 $ 274.3 The following table shows the activity related to our investment in unconsolidated affiliates for the periods indicated (in millions): Gulf Coast Fractionators Howard Energy Partners Total Three months ended June 30, 2016 Contributions $ — $ 34.7 $ 34.7 Distributions $ 0.5 $ 5.1 $ 5.6 Equity in net income $ 0.5 $ 0.3 $ 0.8 June 30, 2015 Distributions $ 4.2 $ 8.2 $ 12.4 Equity in net income $ 2.9 $ 3.0 $ 5.9 Six months ended June 30, 2016 Contributions $ — $ 41.8 $ 41.8 Distributions $ 3.5 $ 11.3 $ 14.8 Equity in net loss $ (1.2 ) $ (0.4 ) $ (1.6 ) June 30, 2015 Distributions $ 6.9 $ 12.3 $ 19.2 Equity in net income $ 6.3 $ 3.4 $ 9.7</t>
  </si>
  <si>
    <t>Employee Incentive Plan (Tables)</t>
  </si>
  <si>
    <t>Schedule of Employee Service Share-based Compensation, Allocation of Recognized Period Costs</t>
  </si>
  <si>
    <t>We and ENLC each have similar unit-based compensation payment plans for officers and employees, which are described below. Unit-based compensation associated with ENLC's unit-based compensation plan awarded to our officers and employees is recorded by us since ENLC has no substantial or managed operating activities other than its interests in us and EnLink Oklahoma T.O. Amounts recognized in the condensed consolidated financial statements with respect to these plans are as follows (in millions): Three Months Ended Six Months Ended 2016 2015 2016 2015 Cost of unit-based compensation charged to general and administrative expense $ 5.7 $ 6.5 $ 11.9 $ 18.4 Cost of unit-based compensation charged to operating expense 1.6 1.1 3.3 3.0 Total amount charged to income $ 7.3 $ 7.6 $ 15.2 $ 21.4</t>
  </si>
  <si>
    <t>Schedule of Share-based Compensation, Restricted Stock and Restricted Stock Units Activity</t>
  </si>
  <si>
    <t>A summary of the restricted incentive unit activity for the six months ended June 30, 2016 is provided below: Six Months Ended EnLink Midstream, LLC Restricted Incentive Units: Number of Weighted Average Grant-Date Fair Value Non-vested, beginning of period 1,148,893 $ 34.78 Granted 1,038,619 9.44 Vested* (320,497 ) 36.92 Forfeited (37,952 ) 23.95 Non-vested, end of period 1,829,063 $ 20.24 Aggregate intrinsic value, end of period (in millions) $ 29.1 * Vested units include 91,256 units withheld for payroll taxes paid on behalf of employees. A summary of the restricted incentive unit activity for the six months ended June 30, 2016 is provided below: Six Months Ended EnLink Midstream Partners, LP Restricted Incentive Units: Number of Weighted Non-vested, beginning of period 1,253,729 $ 29.59 Granted 1,046,685 10.03 Vested* (297,439 ) 30.33 Forfeited (40,998 ) 22.17 Non-vested, end of period 1,961,977 $ 19.20 Aggregate intrinsic value, end of period (in millions) $ 32.6 * Vested units include 85,366 units withheld for payroll taxes paid on behalf of employees.</t>
  </si>
  <si>
    <t>ScheduleofShareBasedCompensationRestrictedStockandRestrictedStockUnitsVestedandFairValueVested</t>
  </si>
  <si>
    <t>A summary of the restricted incentive units’ aggregate intrinsic value (market value at vesting date) and fair value of units vested during the three and six months ended June 30, 2016 and 2015 , respectively, is provided below (in millions): Three Months Ended Six Months Ended EnLink Midstream Partners, LP Restricted Incentive Units: 2016 2015 2016 2015 Aggregate intrinsic value of units vested $ 0.1 $ 0.4 $ 3.8 $ 7.2 Fair value of units vested $ — $ 0.5 $ 9.0 $ 7.5 A summary of the restricted incentive units’ aggregate intrinsic value (market value at vesting date) and fair value of units vested during the three and six months ended June 30, 2016 and 2015 , respectively, are provided below (in millions): Three Months Ended Six Months Ended EnLink Midstream, LLC Restricted Incentive Units: 2016 2015 2016 2015 Aggregate intrinsic value of units vested $ — $ 0.6 $ 3.8 $ 8.9 Fair value of units vested $ — $ 0.6 $ 11.8 $ 9.2</t>
  </si>
  <si>
    <t>Disclosure of Share-based Compensation Arrangements by Share-based Payment Award [Table Text Block]</t>
  </si>
  <si>
    <t>The following table presents a summary of the grant-date fair values of performance units granted and the related assumptions: EnLink Midstream, LLC Performance Units: January 2016 February 2016 Beginning TSR Price $ 15.38 $ 15.38 Risk-free interest rate 1.10 % 0.89 % Volatility factor 46.02 % 52.05 % Distribution yield 8.60 % 14.00 % The following table presents a summary of the grant-date fair values of performance units granted and the related assumptions: EnLink Midstream Partners, LP Performance Units: January 2016 February 2016 Beginning TSR Price $ 14.82 $ 14.82 Risk-free interest rate 1.10 % 0.89 % Volatility factor 39.71 % 42.33 % Distribution yield 12.10 % 19.20 %</t>
  </si>
  <si>
    <t>Schedule of Nonvested Performance-based Units Activity [Table Text Block]</t>
  </si>
  <si>
    <t xml:space="preserve">The following table presents a summary of the ENLC's performance units: Six Months Ended EnLink Midstream, LLC Performance Units: Number of Weighted Non-Vested, beginning of period 105,080 $ 40.50 Granted 242,646 9.59 Forfeited (2,525 ) 41.31 Non-vested, end of period 345,201 $ 18.76 Aggregate intrinsic value, end of period (in millions) $ 5.5 The following table presents a summary of our performance units: Six Months Ended EnLink Midstream Partners, LP Performance Units: Number of Weighted Non-Vested, beginning of period 118,126 $ 35.41 Granted 258,078 9.81 Forfeited (2,798 ) 36.18 Non-vested, end of period 373,406 $ 17.71 Aggregate intrinsic value, end of period (in millions) $ 6.2 </t>
  </si>
  <si>
    <t>Derivatives (Tables)</t>
  </si>
  <si>
    <t>Schedule of Interest Rate Derivatives</t>
  </si>
  <si>
    <t>The impact of the interest rate swaps on net income is included in other income (expense) in the Condensed Consolidated Statement of Operations as part of interest expense, net, as follows (in millions): Three Months Ended Six Months Ended 2016 2015 2016 2015 Settlement gains on derivatives $ — $ 3.6 $ — $ 3.6</t>
  </si>
  <si>
    <t>Commodity Swap</t>
  </si>
  <si>
    <t>The components of gain (loss) on derivative activity in the Condensed Consolidated Statements of Operations relating to commodity swaps are (in millions): Three Months Ended Six Months Ended 2016 2015 2016 2015 Change in fair value of derivatives $ (8.4 ) $ (2.5 ) $ (14.4 ) $ (6.3 ) Realized gain on derivatives 2.7 3.7 8.3 7.7 Gain (loss) on derivative activity $ (5.7 ) $ 1.2 $ (6.1 ) $ 1.4</t>
  </si>
  <si>
    <t>Fair Value of Derivative Assets and Liabilities relating to commodity swaps</t>
  </si>
  <si>
    <t>The fair value of derivative assets and liabilities relating to commodity swaps are as follows (in millions): June 30, 2016 December 31, 2015 Fair value of derivative assets — current $ 5.3 $ 16.8 Fair value of derivative liabilities — current (5.8 ) (2.9 ) Fair value of derivative liabilities — long term — (0.1 ) Net fair value of derivatives $ (0.5 ) $ 13.8</t>
  </si>
  <si>
    <t>Notional Amount and Fair Value of Derivative Instruments</t>
  </si>
  <si>
    <t>Set forth below is the summarized notional volumes and fair value of all instruments held for price risk management purposes and related physical offsets at June 30, 2016 . The remaining term of the contracts extend no later than June 2017. June 30, 2016 Commodity Instruments Unit Volume Fair Value (In millions) NGL (short contracts) Swaps Gallons (31.9 ) $ 3.4 NGL (long contracts) Swaps Gallons 11.4 (0.4 ) Natural Gas (short contracts) Swaps MMBtu (6.3 ) (2.9 ) Natural Gas (long contracts) Swaps MMBtu 1.3 (0.1 ) Condensate (short contracts) Swaps MMBbls (0.1 ) (0.5 ) Total fair value of derivatives $ (0.5 )</t>
  </si>
  <si>
    <t>Fair Value Measurements (Tables)</t>
  </si>
  <si>
    <t>Fair Value Derivative Instrument</t>
  </si>
  <si>
    <t>Net asset (liabilities) measured at fair value on a recurring basis are summarized below (in millions): June 30, 2016 December 31, 2015 Commodity Swaps* $ (0.5 ) $ 13.8 Total $ (0.5 ) $ 13.8 * The fair value of derivative contracts included in assets or liabilities for risk management activities represents the amount at which the instruments could be exchanged in a current arms-length transaction adjusted for our and/or the counterparty credit risk as required under FASB ASC 820.</t>
  </si>
  <si>
    <t>Fair Value Financial Instrument</t>
  </si>
  <si>
    <t>Considerable judgment is required to develop the estimates of fair value; thus, the estimates provided below are not necessarily indicative of the amount we could realize upon the sale or refinancing of such financial instruments (in millions): June 30, 2016 December 31, 2015 Carrying Fair Carrying Fair Long-term debt $ 3,349.6 $ 3,133.4 $ 3,066.8 $ 2,585.5 Installment Payables $ 446.5 $ 451.6 $ — $ — Obligations under capital leases $ 12.3 $ 11.5 $ 16.7 $ 15.6</t>
  </si>
  <si>
    <t>Segement Information (Tables)</t>
  </si>
  <si>
    <t>Partnership Reportable Segement</t>
  </si>
  <si>
    <t>Summarized financial information concerning our reportable segments is shown in the following tables: Texas Louisiana Oklahoma Crude and Condensate Corporate Totals (In millions) Three Months Ended June 30, 2016 Product sales $ 41.9 $ 399.5 $ 8.9 $ 288.0 $ — $ 738.3 Product sales-affiliates 72.7 15.2 22.5 0.9 (79.6 ) 31.7 Midstream services 23.2 52.7 18.0 14.4 — 108.3 Midstream services-affiliates 111.9 25.5 41.7 4.0 (22.5 ) 160.6 Cost of sales (103.6 ) (425.5 ) (31.6 ) (273.8 ) 102.1 (732.4 ) Operating expenses (43.0 ) (25.4 ) (11.8 ) (19.9 ) — (100.1 ) Loss on derivative activity — — — — (5.7 ) (5.7 ) Segment profit $ 103.1 $ 42.0 $ 47.7 $ 13.6 $ (5.7 ) $ 200.7 Depreciation and amortization $ (48.7 ) $ (28.6 ) $ (34.8 ) $ (10.6 ) $ (2.2 ) $ (124.9 ) Goodwill $ 231.1 $ — $ 190.3 $ — $ — $ 421.4 Capital expenditures $ 57.2 $ 14.1 $ 63.1 $ 0.9 $ 4.9 $ 140.2 Three Months Ended June 30, 2015 Product sales $ 81.2 $ 401.2 $ 0.1 $ 473.7 $ — $ 956.2 Product sales-affiliates 35.0 17.0 1.7 14.0 (36.0 ) 31.7 Midstream services 36.0 63.2 9.8 26.9 — 135.9 Midstream services-affiliates 115.8 0.3 29.1 4.3 — 149.5 Cost of sales (118.4 ) (418.2 ) (2.0 ) (465.6 ) 36.0 (968.2 ) Operating expenses (45.5 ) (27.2 ) (9.1 ) (27.3 ) — (109.1 ) Gain on derivative activity — — — — 1.2 1.2 Segment profit $ 104.1 $ 36.3 $ 29.6 $ 26.0 $ 1.2 $ 197.2 Depreciation and amortization $ (42.8 ) $ (26.9 ) $ (11.8 ) $ (14.5 ) $ (1.7 ) $ (97.7 ) Goodwill $ 1,185.0 $ 786.8 $ 190.3 $ 142.1 $ — $ 2,304.2 Capital expenditures $ 80.9 $ 14.7 $ 12.3 $ 54.4 $ 2.5 $ 164.8 Six Months Ended June 30, 2016 Product sales $ 104.4 $ 687.2 $ 16.7 $ 518.5 $ — $ 1,326.8 Product sales-affiliates 110.0 22.6 33.1 1.1 (110.6 ) 56.2 Midstream services 50.6 107.9 33.1 31.2 — 222.8 Midstream services-affiliates 222.2 38.2 86.7 9.2 (33.1 ) 323.2 Cost of sales (194.9 ) (727.6 ) (50.9 ) (488.9 ) 143.7 (1,318.6 ) Operating expenses (82.3 ) (48.7 ) (24.6 ) (42.7 ) — (198.3 ) Loss on derivative activity — — — — (6.1 ) (6.1 ) Segment profit $ 210.0 $ 79.6 $ 94.1 $ 28.4 $ (6.1 ) $ 406.0 Depreciation and amortization $ (94.9 ) $ (57.9 ) $ (68.6 ) $ (21.0 ) $ (4.4 ) $ (246.8 ) Impairments $ (473.1 ) $ — $ — $ (93.2 ) $ — $ (566.3 ) Goodwill $ 231.1 $ — $ 190.3 $ — $ — $ 421.4 Capital expenditures $ 80.5 $ 36.8 $ 132.3 $ 4.2 $ 6.8 $ 260.6 Six Months Ended June 30, 2015 Product sales $ 131.0 $ 773.4 $ 0.1 $ 722.4 $ — $ 1,626.9 Product sales-affiliates 60.9 24.1 5.4 14.0 (56.5 ) 47.9 Midstream services 55.6 121.1 20.5 41.1 — 238.3 Midstream services-affiliates 231.3 0.4 60.3 8.5 — 300.5 Cost of sales (185.6 ) (789.1 ) (7.1 ) (700.3 ) 56.5 (1,625.6 ) Operating expenses (92.6 ) (51.5 ) (16.1 ) (47.4 ) — (207.6 ) Gain on derivative activity — — — — 1.4 1.4 Segment profit $ 200.6 $ 78.4 $ 63.1 $ 38.3 $ 1.4 $ 381.8 Depreciation and amortization $ (79.2 ) $ (54.4 ) $ (25.3 ) $ (26.9 ) $ (3.2 ) $ (189.0 ) Goodwill $ 1,185.0 $ 786.8 $ 190.3 $ 142.1 $ — $ 2,304.2 Capital expenditures $ 154.4 $ 29.9 $ 17.5 $ 132.0 $ 6.7 $ 340.5</t>
  </si>
  <si>
    <t>Segment Table reconciliation to Condensed Consolidated Financial Statement</t>
  </si>
  <si>
    <t>The table below presents information about segment assets as of June 30, 2016 and December 31, 2015 : June 30, 2016 December 31, 2015 Segment Identifiable Assets: (In millions) Texas $ 3,179.9 $ 3,709.5 Louisiana 2,330.9 2,309.3 Oklahoma 2,413.6 873.4 Crude and Condensate 780.6 898.0 Corporate 335.8 302.6 Total identifiable assets $ 9,040.8 $ 8,092.8</t>
  </si>
  <si>
    <t>Reconciliation of Operating Profit (Loss) from Segments to Consolidated Financial Statement</t>
  </si>
  <si>
    <t>The following table reconciles the segment profits reported above to the operating income (loss) as reported in the Condensed Consolidated Statements of Operations (in millions): Three Months Ended Six Months Ended 2016 2015 2016 2015 Segment profits $ 200.7 $ 197.2 $ 406.0 $ 381.8 General and administrative expenses (29.1 ) (27.0 ) (62.3 ) (68.8 ) Loss on disposition of assets (0.3 ) — (0.1 ) — Depreciation and amortization (124.9 ) (97.7 ) (246.8 ) (189.0 ) Impairments — — (566.3 ) — Operating income (loss) $ 46.4 $ 72.5 $ (469.5 ) $ 124.0</t>
  </si>
  <si>
    <t>Supplemental Cash Flow Information (Tables)</t>
  </si>
  <si>
    <t>Schedule of Cash Flow, Supplemental Disclosures [Table Text Block]</t>
  </si>
  <si>
    <t>The following schedule summarizes non-cash financing activities for the period presented: Six Months Ended 2016 2015 Non-cash financing activities: (In millions) Installment payable, net of discount of $79.1 million (1) $ 420.9 $ — Non-cash issuance of common units (2) — 180.0 Non-cash issuance of Class C Common Units (2) — 180.0 Contribution from ENLC (3) 237.1 — Non-cash adjustment of interest in Midstream Holdings (4) — 66.5 (1) We incurred installment purchase obligations, net of discount assuming payments of $250.0 million are made on January 7, 2017 and 2018, payable to the seller in connection with the Tall Oak acquisition. See Note 3 - Acquisitions for further discussion. (2) Non-cash common units and Class C Common Units were issued as partial consideration for the Coronado acquisition. (3) Contribution from ENLC in connection with the acquisition of Tall Oak. See Note 3 - Acquisitions for further discussion. (4) Non-cash adjustment to reflect recast of the interests in EnLink Midstream Holdings, LP acquired on February 17, 2015.</t>
  </si>
  <si>
    <t>Other Information (Tables)</t>
  </si>
  <si>
    <t>Other Current Liabilities [Table Text Block]</t>
  </si>
  <si>
    <t>Other current liabilities consisted of the following: June 30, 2016 December 31, 2015 (in millions) Accrued interest $ 23.6 $ 23.2 Accrued wages and benefits, including taxes 10.3 27.7 Accrued ad valorem taxes 23.7 27.0 Capital expenditure accruals 23.6 22.3 Onerous performance obligations 16.3 17.0 Other 48.5 57.2 Other current liabilities $ 146.0 $ 174.4</t>
  </si>
  <si>
    <t>General (Details)</t>
  </si>
  <si>
    <t>Jan. 07, 2016</t>
  </si>
  <si>
    <t>Limited Liability Company (LLC) or Limited Partnership (LP), Members or Limited Partners, Ownership Interest</t>
  </si>
  <si>
    <t>64.00%</t>
  </si>
  <si>
    <t>Tall Oak | ENLC [Member]</t>
  </si>
  <si>
    <t>Business Acquisition, Percentage of Voting Interests Acquired</t>
  </si>
  <si>
    <t>16.00%</t>
  </si>
  <si>
    <t>Tall Oak | EnLink Midstream LP [Member]</t>
  </si>
  <si>
    <t>84.00%</t>
  </si>
  <si>
    <t>Significant Accounting Policies (Details) - USD ($) $ in Millions</t>
  </si>
  <si>
    <t>Deferred Finance Costs, Noncurrent, Net</t>
  </si>
  <si>
    <t>Acquisition (Details Textuals) - USD ($) $ in Millions</t>
  </si>
  <si>
    <t>Nov. 16, 2015</t>
  </si>
  <si>
    <t>Oct. 01, 2015</t>
  </si>
  <si>
    <t>Finite-Lived Intangible Asset, Useful Life</t>
  </si>
  <si>
    <t>13 years 8 months</t>
  </si>
  <si>
    <t>Total Purchase Price</t>
  </si>
  <si>
    <t>15 years</t>
  </si>
  <si>
    <t>100.00%</t>
  </si>
  <si>
    <t>Deadwood Acquisition</t>
  </si>
  <si>
    <t>Business Combination, Consideration Transferred, Other</t>
  </si>
  <si>
    <t>50.00%</t>
  </si>
  <si>
    <t>Business Acquisition, Transaction Costs</t>
  </si>
  <si>
    <t>BusinessCombinationFirstInstallment</t>
  </si>
  <si>
    <t>Business Combination, Pro Forma Information, Revenue of Acquiree since Acquisition Date, Actual</t>
  </si>
  <si>
    <t>Business Combination, Pro Forma Information, Earnings or Loss of Acquiree since Acquisition Date, Actual</t>
  </si>
  <si>
    <t>Business Combination, Total Installment Payable</t>
  </si>
  <si>
    <t>Business Combination, Cash Consideration Transferred</t>
  </si>
  <si>
    <t>Tall Oak | EnLink Midstream Partners, LP</t>
  </si>
  <si>
    <t>Tall Oak | Common Units | ENLC [Member]</t>
  </si>
  <si>
    <t>Common Unit, Issued</t>
  </si>
  <si>
    <t>Acquisition (Details) - USD ($) $ in Millions</t>
  </si>
  <si>
    <t>Proceeds from Contributions from Parent</t>
  </si>
  <si>
    <t>Assets acquired [Abstract]</t>
  </si>
  <si>
    <t>Current Assets</t>
  </si>
  <si>
    <t>Property, Plant, and Equipment</t>
  </si>
  <si>
    <t>Intangibles</t>
  </si>
  <si>
    <t>Liabilities assumed [Abstract]</t>
  </si>
  <si>
    <t>Current Liabilities</t>
  </si>
  <si>
    <t>EnLink Midstream Partners, LP | Tall Oak</t>
  </si>
  <si>
    <t>ENLC [Member] | Tall Oak</t>
  </si>
  <si>
    <t>Acquisition (Proforma) (Details) - USD ($) $ / shares in Units, $ in Millions</t>
  </si>
  <si>
    <t>Pro forma total revenues</t>
  </si>
  <si>
    <t>Pro forma net income</t>
  </si>
  <si>
    <t>Pro forma net income attributable to EnLink Midstream Partners, LP</t>
  </si>
  <si>
    <t>Basic</t>
  </si>
  <si>
    <t>Diluted</t>
  </si>
  <si>
    <t>Acquisition (Phantom) (Details) - Tall Oak - USD ($) $ in Millions</t>
  </si>
  <si>
    <t>Cash Acquired from Acquisition</t>
  </si>
  <si>
    <t>Debt Instrument, Unamortized Discount (Premium), Net</t>
  </si>
  <si>
    <t>Goodwill and Intangible Assets (Details) - USD ($) $ in Millions</t>
  </si>
  <si>
    <t>Goodwill, Impairment Loss</t>
  </si>
  <si>
    <t>Goodwill, Acquired During Period</t>
  </si>
  <si>
    <t>Texas Operating Segment</t>
  </si>
  <si>
    <t>Louisiana Operating Segment</t>
  </si>
  <si>
    <t>Oklahoma Operating Segment</t>
  </si>
  <si>
    <t>Crude And Condensate Segment</t>
  </si>
  <si>
    <t>Corporate Segment</t>
  </si>
  <si>
    <t>Goodwill and Intangible Assets (Intangible Asset by Major Class) (Details) - USD ($) $ in Millions</t>
  </si>
  <si>
    <t>Acquired Finite-Lived Intangible Assets [Line Items]</t>
  </si>
  <si>
    <t>Finite-Lived Intangible Assets, Gross</t>
  </si>
  <si>
    <t>Finite-Lived Intangible Assets, Accumulated Amortization</t>
  </si>
  <si>
    <t>Finite-Lived Intangible Assets, Net</t>
  </si>
  <si>
    <t>Finite-Lived Intangibles Assets Acquired</t>
  </si>
  <si>
    <t>Amortization of Intangible Assets</t>
  </si>
  <si>
    <t>Minimum</t>
  </si>
  <si>
    <t>10 years</t>
  </si>
  <si>
    <t>Maximum [Member]</t>
  </si>
  <si>
    <t>20 years</t>
  </si>
  <si>
    <t>Goodwill and Intangible Assets (Amortization Expense Table) (Details) - USD ($) $ in Millions</t>
  </si>
  <si>
    <t>Finite-Lived Intangible Assets, Net, Amortization Expense, Fiscal Year Maturity [Abstract]</t>
  </si>
  <si>
    <t>2016 (remaining)</t>
  </si>
  <si>
    <t>Thereafter</t>
  </si>
  <si>
    <t>Affiliate Transactions (Textual) (Details) - USD ($) $ in Millions</t>
  </si>
  <si>
    <t>Related Party Transaction [Line Items]</t>
  </si>
  <si>
    <t>Devon Energy Corporation</t>
  </si>
  <si>
    <t>Concentration Risk, Percentage</t>
  </si>
  <si>
    <t>18.60%</t>
  </si>
  <si>
    <t>14.20%</t>
  </si>
  <si>
    <t>19.70%</t>
  </si>
  <si>
    <t>15.70%</t>
  </si>
  <si>
    <t>Due from Affiliate, Current</t>
  </si>
  <si>
    <t>Devon Energy Production Company</t>
  </si>
  <si>
    <t>Minimum Volume Commitment</t>
  </si>
  <si>
    <t>5 years</t>
  </si>
  <si>
    <t>Term Of Contract</t>
  </si>
  <si>
    <t>13 years</t>
  </si>
  <si>
    <t>Long-Term Debt (Indebtedness Table) (Details) - USD ($) $ in Millions</t>
  </si>
  <si>
    <t>Debt Instrument [Line Items]</t>
  </si>
  <si>
    <t>Line of Credit Facility, Amount Outstanding</t>
  </si>
  <si>
    <t>Other Long-term Debt</t>
  </si>
  <si>
    <t>Long-term Debt</t>
  </si>
  <si>
    <t>2.7% Senior Notes due 2019</t>
  </si>
  <si>
    <t>Senior Notes</t>
  </si>
  <si>
    <t>7.125% Senior Notes due 2022</t>
  </si>
  <si>
    <t>4.4% Senior Notes due 2024</t>
  </si>
  <si>
    <t>4.15% Senior Notes due 2025</t>
  </si>
  <si>
    <t>5.6% Senior Notes due 2044</t>
  </si>
  <si>
    <t>5.05% Senior Notes due 2045</t>
  </si>
  <si>
    <t>Long-Term Debt (Narrative) (Details) - USD ($) $ in Millions</t>
  </si>
  <si>
    <t>Line of Credit Facility, Maximum Borrowing Capacity</t>
  </si>
  <si>
    <t>Line Of Credit Facility, Additional Borrowing Limit</t>
  </si>
  <si>
    <t>Letters of Credit Outstanding, Amount</t>
  </si>
  <si>
    <t>Line of Credit Facility, Remaining Borrowing Capacity</t>
  </si>
  <si>
    <t>Letter of Credit [Member]</t>
  </si>
  <si>
    <t>Leverage ratios</t>
  </si>
  <si>
    <t>Conditional acquisition purchase price</t>
  </si>
  <si>
    <t>Revolving Credit Facility [Member] | Maximum [Member]</t>
  </si>
  <si>
    <t>Long-Term Debt (Percentages Per Annum) (Details)</t>
  </si>
  <si>
    <t>Base Rate [Member]</t>
  </si>
  <si>
    <t>Line of Credit Facility [Line Items]</t>
  </si>
  <si>
    <t>Line of Credit Facility, Interest Rate During Period</t>
  </si>
  <si>
    <t>0.50%</t>
  </si>
  <si>
    <t>Eurodollar [Member]</t>
  </si>
  <si>
    <t>1.00%</t>
  </si>
  <si>
    <t>Long-Term Debt (Phantom - Interest Rates) (Details) - USD ($) $ in Millions</t>
  </si>
  <si>
    <t>12 Months Ended</t>
  </si>
  <si>
    <t>Accumulated Amortization, Deferred Finance Costs</t>
  </si>
  <si>
    <t>Line of Credit</t>
  </si>
  <si>
    <t>2.20%</t>
  </si>
  <si>
    <t>1.80%</t>
  </si>
  <si>
    <t>Senior notes fixed interest rate</t>
  </si>
  <si>
    <t>2.70%</t>
  </si>
  <si>
    <t>4.40%</t>
  </si>
  <si>
    <t>5.60%</t>
  </si>
  <si>
    <t>7.125%</t>
  </si>
  <si>
    <t>5.05%</t>
  </si>
  <si>
    <t>4.15%</t>
  </si>
  <si>
    <t>Partners' Capital (Details Textuals) - USD ($) $ / shares in Units, $ in Millions</t>
  </si>
  <si>
    <t>Mar. 16, 2015</t>
  </si>
  <si>
    <t>Mar. 31, 2016</t>
  </si>
  <si>
    <t>Mar. 31, 2015</t>
  </si>
  <si>
    <t>Nov. 30, 2014</t>
  </si>
  <si>
    <t>Subsidiary Sale Of Stock [Line Items]</t>
  </si>
  <si>
    <t>Percentage of avaliable cash to distribute</t>
  </si>
  <si>
    <t>Number of days from end of quarter for distribution</t>
  </si>
  <si>
    <t>45 days</t>
  </si>
  <si>
    <t>Distribution Made to Limited Partner, Distribution Date</t>
  </si>
  <si>
    <t>Aug. 11,
		2016</t>
  </si>
  <si>
    <t>May 12,
		2016</t>
  </si>
  <si>
    <t>Feb. 11,
		2016</t>
  </si>
  <si>
    <t>Distribution Made to Limited Partner, Distributions Declared, Per Unit</t>
  </si>
  <si>
    <t>Shares Issued, Price Per Share</t>
  </si>
  <si>
    <t>Preferred Stock, Conversion Basis</t>
  </si>
  <si>
    <t>150.00%</t>
  </si>
  <si>
    <t>Percent Of Issue Price</t>
  </si>
  <si>
    <t>140.00%</t>
  </si>
  <si>
    <t>Annual Rate On Issue Price Payable In-Kind</t>
  </si>
  <si>
    <t>8.50%</t>
  </si>
  <si>
    <t>Annual Rate On Issue Price Payable In Cash</t>
  </si>
  <si>
    <t>7.50%</t>
  </si>
  <si>
    <t>Annual Rate On Issue Price</t>
  </si>
  <si>
    <t>Net Income (Loss) Allocated To Preferred</t>
  </si>
  <si>
    <t>General Partner | Incentive Distribution Percentage, Level1 [Member]</t>
  </si>
  <si>
    <t>Incentive Distribution Percentage Levels</t>
  </si>
  <si>
    <t>13.00%</t>
  </si>
  <si>
    <t>Incentive Distribution, Distribution Per Unit</t>
  </si>
  <si>
    <t>General Partner | Incentive Distribution Percentage, Level2 [Member]</t>
  </si>
  <si>
    <t>23.00%</t>
  </si>
  <si>
    <t>General Partner | Incentive Distribution Percentage, Level3 [Member]</t>
  </si>
  <si>
    <t>48.00%</t>
  </si>
  <si>
    <t>EDA [Member] | BMO Capital Markets Corp.</t>
  </si>
  <si>
    <t>AggregateAmountOfEquitySecuritiesAllowedUnderEquityDistributionAgreement</t>
  </si>
  <si>
    <t>Payments of Stock Issuance Costs</t>
  </si>
  <si>
    <t>AggregateAmountOfEquitySecurityRemainingUnderEquityDistributionAgreement</t>
  </si>
  <si>
    <t>Stock Issued During Period, Shares, Acquisitions</t>
  </si>
  <si>
    <t>Paid In Kind Dividends</t>
  </si>
  <si>
    <t>Preferred Stock Dividends, Shares</t>
  </si>
  <si>
    <t>Issuance of common units</t>
  </si>
  <si>
    <t>Partners' Capital (EPU Computation Schedule) (Details) - USD ($) $ / shares in Units, $ in Millions</t>
  </si>
  <si>
    <t>Capital Unit [Line Items]</t>
  </si>
  <si>
    <t>Total distributed earnings</t>
  </si>
  <si>
    <t>Limited partners’ interest in net income (loss)</t>
  </si>
  <si>
    <t>Total undistributed loss</t>
  </si>
  <si>
    <t>Common Unit</t>
  </si>
  <si>
    <t>Restricted Stock Units (RSUs)</t>
  </si>
  <si>
    <t>Partners' Capital (Weighted Average Schedule) (Details) - shares</t>
  </si>
  <si>
    <t>Class of Stock [Line Items]</t>
  </si>
  <si>
    <t>Weighted Average Number of Shares Outstanding, Basic</t>
  </si>
  <si>
    <t>Dilutive Securities, Effect on Basic Earnings Per Share, Dilutive Convertible Securities</t>
  </si>
  <si>
    <t>Weighted Average Number of Shares Outstanding, Diluted</t>
  </si>
  <si>
    <t>Weighted Average Limited Partnership Units Outstanding, Basic</t>
  </si>
  <si>
    <t>Class E Common Unit [Member]</t>
  </si>
  <si>
    <t>Partners' Capital (Allocated Net Income (loss) to the General Partner) (Details) - USD ($) $ in Millions</t>
  </si>
  <si>
    <t>Incentive Distribution Made to Managing Member or General Partner [Line Items]</t>
  </si>
  <si>
    <t>General Partner</t>
  </si>
  <si>
    <t>Income allocation for incentive distributions</t>
  </si>
  <si>
    <t>Unit-based compensation attributable to ENLC’s restricted units</t>
  </si>
  <si>
    <t>General partner share of net income (loss)</t>
  </si>
  <si>
    <t>General partner interest in drop down transactions</t>
  </si>
  <si>
    <t>Partners Capital (Issuance of Common Units) (Details) - USD ($) shares in Millions, $ in Millions</t>
  </si>
  <si>
    <t>Asset Retirement Obligation (Details) - USD ($) $ in Millions</t>
  </si>
  <si>
    <t>Dec. 31, 2014</t>
  </si>
  <si>
    <t>Asset Retirement Obligation, Revision of Estimate</t>
  </si>
  <si>
    <t>Asset Retirement Obligation, Accretion Expense</t>
  </si>
  <si>
    <t>Asset Retirement Obligation, Liabilities Settled</t>
  </si>
  <si>
    <t>Asset Retirement Obligation, Current</t>
  </si>
  <si>
    <t>Investment in Unconsolidated Affiliate (Details) - USD ($) $ in Millions</t>
  </si>
  <si>
    <t>Schedule of Equity Method Investments [Line Items]</t>
  </si>
  <si>
    <t>Contributions</t>
  </si>
  <si>
    <t>Equity in net income (loss)</t>
  </si>
  <si>
    <t>Gulf Coast Fractionators [Member]</t>
  </si>
  <si>
    <t>Equity Method Investment, Ownership Percentage</t>
  </si>
  <si>
    <t>38.75%</t>
  </si>
  <si>
    <t>Howard Energy Partners [Member]</t>
  </si>
  <si>
    <t>31.00%</t>
  </si>
  <si>
    <t>Investment in Unconsolidated Affiliates (Phantom) (Details)</t>
  </si>
  <si>
    <t>Employee Incentive Plan (Textuals) (Details) - USD ($) $ in Millions</t>
  </si>
  <si>
    <t>Apr. 07, 2016</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uthorized</t>
  </si>
  <si>
    <t>Restricted Stock Units (RSUs) | ENLC Restricted Units</t>
  </si>
  <si>
    <t>Unrecognized compensation cost related to non-vested restricted incentive units</t>
  </si>
  <si>
    <t>Unrecognized compensation costs, weighted average period for recognition</t>
  </si>
  <si>
    <t>1 year 8 months</t>
  </si>
  <si>
    <t>Enlink midstream, LLC | Performance Based Restricted Unit</t>
  </si>
  <si>
    <t>2 years</t>
  </si>
  <si>
    <t>Share-based Compensation Arrangement by Share-based Payment Award, Award Vesting Period</t>
  </si>
  <si>
    <t>3 years</t>
  </si>
  <si>
    <t>EnLink Midstream Partners, LP | Performance Based Restricted Unit</t>
  </si>
  <si>
    <t>EnLink Midstream Partners, LP | Restricted Stock Units (RSUs)</t>
  </si>
  <si>
    <t>1 year 9 months</t>
  </si>
  <si>
    <t>Minimum | Enlink midstream, LLC | Performance Based Restricted Unit</t>
  </si>
  <si>
    <t>Share-based Compensation Arrangement by Share-based Payment Award, Award Vesting Rights, Percentage</t>
  </si>
  <si>
    <t>0.00%</t>
  </si>
  <si>
    <t>Minimum | EnLink Midstream Partners, LP | Performance Based Restricted Unit</t>
  </si>
  <si>
    <t>Maximum [Member] | Enlink midstream, LLC | Performance Based Restricted Unit</t>
  </si>
  <si>
    <t>200.00%</t>
  </si>
  <si>
    <t>Maximum [Member] | EnLink Midstream Partners, LP | Performance Based Restricted Unit</t>
  </si>
  <si>
    <t>Employee Incentive Plan (Expense Schedule) (Details) - USD ($) $ in Millions</t>
  </si>
  <si>
    <t>Employee Service Share-based Compensation, Allocation of Recognized Period Costs [Line Items]</t>
  </si>
  <si>
    <t>Allocated Share-based Compensation Expense</t>
  </si>
  <si>
    <t>General and Administrative Expense</t>
  </si>
  <si>
    <t>Operating Expense</t>
  </si>
  <si>
    <t>Employee Incentive Plan (Compensation Schedule) (Details) $ / shares in Units, $ in Millions</t>
  </si>
  <si>
    <t>Jun. 30, 2016USD ($)$ / sharesshares</t>
  </si>
  <si>
    <t>ENLK Restricted Units | Restricted Stock Units (RSUs)</t>
  </si>
  <si>
    <t>Shares Paid for Tax Withholding for Share Based Compensation</t>
  </si>
  <si>
    <t>Number of Units</t>
  </si>
  <si>
    <t>Non-vested, beginning of period (Units)</t>
  </si>
  <si>
    <t>Granted</t>
  </si>
  <si>
    <t>Vested</t>
  </si>
  <si>
    <t>Forfeited</t>
  </si>
  <si>
    <t>Non-vested, end of period (Units)</t>
  </si>
  <si>
    <t>Weighted Average Grant-Date Fair Value</t>
  </si>
  <si>
    <t>Non-vested, beginning of period | $ / shares</t>
  </si>
  <si>
    <t>Granted | $ / shares</t>
  </si>
  <si>
    <t>Vested in Period | $ / shares</t>
  </si>
  <si>
    <t>Forfeited | $ / shares</t>
  </si>
  <si>
    <t>Non-vested, end of period | $ / shares</t>
  </si>
  <si>
    <t>Aggregate intrinsic value, end of period | $</t>
  </si>
  <si>
    <t>ENLC Restricted Units | Restricted Stock Units (RSUs)</t>
  </si>
  <si>
    <t>Employee Incentive Plan (Intrinsic and Fair Value of Units Vested) (Details) - Restricted Stock Units (RSUs) - USD ($) $ in Millions</t>
  </si>
  <si>
    <t>ENLC Restricted Units</t>
  </si>
  <si>
    <t>Aggregate intrinsic value of units vested</t>
  </si>
  <si>
    <t>Fair value of units vested</t>
  </si>
  <si>
    <t>ENLK Restricted Units</t>
  </si>
  <si>
    <t>Employee Incentive Plans Total Shareholder Return Unit Summary (Details) - Performance Based Restricted Unit - $ / shares</t>
  </si>
  <si>
    <t>Feb. 19, 2016</t>
  </si>
  <si>
    <t>Jan. 22, 2016</t>
  </si>
  <si>
    <t>Beginning TSR Price</t>
  </si>
  <si>
    <t>Risk-free interest rate</t>
  </si>
  <si>
    <t>0.89%</t>
  </si>
  <si>
    <t>1.097%</t>
  </si>
  <si>
    <t>Volatility factor</t>
  </si>
  <si>
    <t>42.33%</t>
  </si>
  <si>
    <t>39.71%</t>
  </si>
  <si>
    <t>Distribution yield</t>
  </si>
  <si>
    <t>19.20%</t>
  </si>
  <si>
    <t>12.10%</t>
  </si>
  <si>
    <t>Enlink midstream, LLC</t>
  </si>
  <si>
    <t>52.05%</t>
  </si>
  <si>
    <t>46.02%</t>
  </si>
  <si>
    <t>14.00%</t>
  </si>
  <si>
    <t>8.60%</t>
  </si>
  <si>
    <t>Derivatives (Summary of Derivative Income Expense) (Details) - USD ($) $ in Millions</t>
  </si>
  <si>
    <t>Derivative Instruments, Gain (Loss) [Line Items]</t>
  </si>
  <si>
    <t>Interest Rate Swap [Member]</t>
  </si>
  <si>
    <t>Gain on derivatives</t>
  </si>
  <si>
    <t>Commodity Swap [Member]</t>
  </si>
  <si>
    <t>Change in fair value of derivatives</t>
  </si>
  <si>
    <t>Derivatives (Schedule of Derivative Assets Liabilities) (Details) - USD ($) $ in Millions</t>
  </si>
  <si>
    <t>Derivatives, Fair Value [Line Items]</t>
  </si>
  <si>
    <t>Fair value of derivative assets — current</t>
  </si>
  <si>
    <t>Fair value of derivative liabilities — current</t>
  </si>
  <si>
    <t>Fair value of derivative liabilities — long term</t>
  </si>
  <si>
    <t>Net fair value of derivatives</t>
  </si>
  <si>
    <t>Derivatives (Derivatives Outstanding) (Details) gal in Millions, bbl in Millions, MMBTU in Millions, $ in Millions</t>
  </si>
  <si>
    <t>Jun. 30, 2016USD ($)bblMMBTUgal</t>
  </si>
  <si>
    <t>Dec. 31, 2015USD ($)</t>
  </si>
  <si>
    <t>Derivative [Line Items]</t>
  </si>
  <si>
    <t>Total mark to market derivatives</t>
  </si>
  <si>
    <t>Liquids [Member] | Short [Member]</t>
  </si>
  <si>
    <t>Liquids [Member] | Long [Member]</t>
  </si>
  <si>
    <t>Liquids [Member] | Swap | Short [Member]</t>
  </si>
  <si>
    <t>Derivative Nonmonetary Notional Amount | gal</t>
  </si>
  <si>
    <t>Liquids [Member] | Swap | Long [Member]</t>
  </si>
  <si>
    <t>Gas [Member] | Short [Member]</t>
  </si>
  <si>
    <t>Gas [Member] | Long [Member]</t>
  </si>
  <si>
    <t>Gas [Member] | Swap | Short [Member]</t>
  </si>
  <si>
    <t>Derivative Nonmonetary Notional Amount | MMBTU</t>
  </si>
  <si>
    <t>Gas [Member] | Swap | Long [Member]</t>
  </si>
  <si>
    <t>Condensate [Member] | Short [Member]</t>
  </si>
  <si>
    <t>Condensate [Member] | Swap | Short [Member]</t>
  </si>
  <si>
    <t>Derivative Nonmonetary Notional Amount | bbl</t>
  </si>
  <si>
    <t>Derivatives (Details Textuals) - USD ($) $ in Millions</t>
  </si>
  <si>
    <t>Derivative Instruments Not Designated as Hedging Instruments, Asset, at Fair Value</t>
  </si>
  <si>
    <t>Maximum counterparty loss</t>
  </si>
  <si>
    <t>Derivative Instruments Not Designated as Hedging Instruments, Gain (Loss), Net</t>
  </si>
  <si>
    <t>Fair Value Measurement (Fair Measurement on a Recurring Nonrecurring Basis) (Details) - USD ($) $ in Millions</t>
  </si>
  <si>
    <t>Fair Value, Inputs, Level 2 [Member] | Swap | Fair Value, Measurements, Recurring [Member]</t>
  </si>
  <si>
    <t>Fair Value, Assets and Liabilities Measured on Recurring and Nonrecurring Basis [Line Items]</t>
  </si>
  <si>
    <t>Net Fair value of derivatives</t>
  </si>
  <si>
    <t>Fair Value Measurement (Fair Value of Financial Instrument) (Details) - USD ($) $ in Millions</t>
  </si>
  <si>
    <t>Fair Value, Balance Sheet Grouping, Financial Statement Captions [Line Items]</t>
  </si>
  <si>
    <t>Carrying Value [Member]</t>
  </si>
  <si>
    <t>Total Installment Payable</t>
  </si>
  <si>
    <t>Obligations under capital lease</t>
  </si>
  <si>
    <t>Fair Value [Member]</t>
  </si>
  <si>
    <t>Long-term Debt, Fair Value</t>
  </si>
  <si>
    <t>Fair Value Measurement (Details Textuals) - USD ($) $ in Millions</t>
  </si>
  <si>
    <t>Unsecured Debt</t>
  </si>
  <si>
    <t>Debt Instrument, Interest Rate, Effective Percentage Rate Range, Minimum</t>
  </si>
  <si>
    <t>Debt Instrument, Interest Rate, Stated Percentage Rate Range, Maximum</t>
  </si>
  <si>
    <t>7.10%</t>
  </si>
  <si>
    <t>Fair Value Measurement (Phantom) (Details) - USD ($) $ in Millions</t>
  </si>
  <si>
    <t>Commitments and Contingencies (Details) $ in Millions</t>
  </si>
  <si>
    <t>1 Months Ended</t>
  </si>
  <si>
    <t>Aug. 31, 2014USD ($)</t>
  </si>
  <si>
    <t>Gain Contingencies [Line Items]</t>
  </si>
  <si>
    <t>Gain on Litigation Settlement</t>
  </si>
  <si>
    <t>Segment Information (Details) - USD ($) $ in Millions</t>
  </si>
  <si>
    <t>Segment Reporting Information [Line Items]</t>
  </si>
  <si>
    <t>Cost of sales</t>
  </si>
  <si>
    <t>Operating expenses</t>
  </si>
  <si>
    <t>Segment profit</t>
  </si>
  <si>
    <t>Capital expenditures</t>
  </si>
  <si>
    <t>Identifiable assets</t>
  </si>
  <si>
    <t>Segment Information (Reconciliation of Segment Profit to Operating Income) (Details) - USD ($) $ in Millions</t>
  </si>
  <si>
    <t>General and administrative expenses</t>
  </si>
  <si>
    <t>Supplemental Cash Flow Information (Details) - USD ($) $ in Millions</t>
  </si>
  <si>
    <t>Other Significant Noncash Transactions [Line Items]</t>
  </si>
  <si>
    <t>Business Combination, Installment, Current</t>
  </si>
  <si>
    <t>Other Significant Noncash Transaction, Value of Consideration Given</t>
  </si>
  <si>
    <t>Contribution from ENLC (3)</t>
  </si>
  <si>
    <t>Midstream Holdings [Member]</t>
  </si>
  <si>
    <t>Installment payable, net of discount of $79.1 million (1)</t>
  </si>
  <si>
    <t>Supplemental Cash Flow Information (Phantom) (Details) - Tall Oak - USD ($) $ in Millions</t>
  </si>
  <si>
    <t>Business Combination, Installment, Long-term Payable</t>
  </si>
  <si>
    <t>Other Information (Details) - USD ($) $ in Millions</t>
  </si>
  <si>
    <t>Accrued interest</t>
  </si>
  <si>
    <t>Accrued wages and benefits, including taxes</t>
  </si>
  <si>
    <t>Accrued ad valorem taxes</t>
  </si>
  <si>
    <t>Capital expenditure accruals</t>
  </si>
  <si>
    <t>Onerous performance obligations</t>
  </si>
  <si>
    <t>Other</t>
  </si>
  <si>
    <t>Subsequent Events (Details) - Subsequent Event [Member] - USD ($) $ in Millions</t>
  </si>
  <si>
    <t>Aug. 01, 2016</t>
  </si>
  <si>
    <t>Jul. 14, 2016</t>
  </si>
  <si>
    <t>4.850% Senior Notes due 2026 [Member]</t>
  </si>
  <si>
    <t>Debt Instrument, Face Amount</t>
  </si>
  <si>
    <t>4.85%</t>
  </si>
  <si>
    <t>Selling Price Of Debt Instrument</t>
  </si>
  <si>
    <t>99.859%</t>
  </si>
  <si>
    <t>Proceeds from Issuance of Debt</t>
  </si>
  <si>
    <t>Delaware Basin JV | NGP Natural Resources XI, L.P. [Member]</t>
  </si>
  <si>
    <t>49.90%</t>
  </si>
  <si>
    <t>Future Capital Commitments</t>
  </si>
  <si>
    <t>Payments to Acquire Interest in Joint Venture</t>
  </si>
  <si>
    <t>Delaware Basin JV | EnLink Midstream LP [Member]</t>
  </si>
  <si>
    <t>50.10%</t>
  </si>
  <si>
    <t>Contribution of Property</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s">
        <v>8</v>
      </c>
    </row>
    <row r="6" spans="1:3">
      <c s="4" r="A6" t="s">
        <v>9</v>
      </c>
      <c s="4" r="B6" t="s">
        <v>10</v>
      </c>
    </row>
    <row r="7" spans="1:3">
      <c s="4" r="A7" t="s">
        <v>11</v>
      </c>
      <c s="6" r="B7" t="n">
        <v>2016</v>
      </c>
    </row>
    <row r="8" spans="1:3">
      <c s="4" r="A8" t="s">
        <v>12</v>
      </c>
      <c s="4" r="B8" t="s">
        <v>13</v>
      </c>
    </row>
    <row r="9" spans="1:3">
      <c s="4" r="A9" t="s">
        <v>14</v>
      </c>
      <c s="4" r="B9" t="s">
        <v>15</v>
      </c>
    </row>
    <row r="10" spans="1:3">
      <c s="4" r="A10" t="s">
        <v>16</v>
      </c>
      <c s="6" r="B10" t="n">
        <v>1179060</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18</v>
      </c>
    </row>
    <row r="16" spans="1:3">
      <c s="4" r="A16" t="s">
        <v>26</v>
      </c>
      <c s="6" r="C16" t="n">
        <v>336390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73</v>
      </c>
    </row>
    <row r="4" spans="1:2">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0.1</v>
      </c>
      <c s="7" r="C3" t="n">
        <v>5.9</v>
      </c>
    </row>
    <row r="4" spans="1:3">
      <c s="3" r="A4" t="s">
        <v>31</v>
      </c>
    </row>
    <row r="5" spans="1:3">
      <c s="4" r="A5" t="s">
        <v>32</v>
      </c>
      <c s="8" r="B5" t="n">
        <v>68.5</v>
      </c>
      <c s="8" r="C5" t="n">
        <v>37.5</v>
      </c>
    </row>
    <row r="6" spans="1:3">
      <c s="4" r="A6" t="s">
        <v>33</v>
      </c>
      <c s="8" r="B6" t="n">
        <v>295.7</v>
      </c>
      <c s="8" r="C6" t="n">
        <v>268.7</v>
      </c>
    </row>
    <row r="7" spans="1:3">
      <c s="4" r="A7" t="s">
        <v>34</v>
      </c>
      <c s="8" r="B7" t="n">
        <v>72.59999999999999</v>
      </c>
      <c s="8" r="C7" t="n">
        <v>111.1</v>
      </c>
    </row>
    <row r="8" spans="1:3">
      <c s="4" r="A8" t="s">
        <v>35</v>
      </c>
      <c s="8" r="B8" t="n">
        <v>5.3</v>
      </c>
      <c s="8" r="C8" t="n">
        <v>16.8</v>
      </c>
    </row>
    <row r="9" spans="1:3">
      <c s="4" r="A9" t="s">
        <v>36</v>
      </c>
      <c s="6" r="B9" t="n">
        <v>38</v>
      </c>
      <c s="8" r="C9" t="n">
        <v>32.1</v>
      </c>
    </row>
    <row r="10" spans="1:3">
      <c s="4" r="A10" t="s">
        <v>37</v>
      </c>
      <c s="8" r="B10" t="n">
        <v>490.2</v>
      </c>
      <c s="8" r="C10" t="n">
        <v>472.1</v>
      </c>
    </row>
    <row r="11" spans="1:3">
      <c s="4" r="A11" t="s">
        <v>38</v>
      </c>
      <c s="8" r="B11" t="n">
        <v>6160.4</v>
      </c>
      <c s="8" r="C11" t="n">
        <v>5666.8</v>
      </c>
    </row>
    <row r="12" spans="1:3">
      <c s="4" r="A12" t="s">
        <v>39</v>
      </c>
      <c s="8" r="B12" t="n">
        <v>1666.7</v>
      </c>
      <c s="8" r="C12" t="n">
        <v>689.9</v>
      </c>
    </row>
    <row r="13" spans="1:3">
      <c s="4" r="A13" t="s">
        <v>40</v>
      </c>
      <c s="8" r="B13" t="n">
        <v>421.4</v>
      </c>
      <c s="6" r="C13" t="n">
        <v>987</v>
      </c>
    </row>
    <row r="14" spans="1:3">
      <c s="4" r="A14" t="s">
        <v>41</v>
      </c>
      <c s="8" r="B14" t="n">
        <v>299.7</v>
      </c>
      <c s="8" r="C14" t="n">
        <v>274.3</v>
      </c>
    </row>
    <row r="15" spans="1:3">
      <c s="4" r="A15" t="s">
        <v>42</v>
      </c>
      <c s="8" r="B15" t="n">
        <v>2.4</v>
      </c>
      <c s="8" r="C15" t="n">
        <v>2.7</v>
      </c>
    </row>
    <row r="16" spans="1:3">
      <c s="4" r="A16" t="s">
        <v>43</v>
      </c>
      <c s="8" r="B16" t="n">
        <v>9040.799999999999</v>
      </c>
      <c s="8" r="C16" t="n">
        <v>8092.8</v>
      </c>
    </row>
    <row r="17" spans="1:3">
      <c s="3" r="A17" t="s">
        <v>44</v>
      </c>
    </row>
    <row r="18" spans="1:3">
      <c s="4" r="A18" t="s">
        <v>45</v>
      </c>
      <c s="6" r="B18" t="n">
        <v>46</v>
      </c>
      <c s="8" r="C18" t="n">
        <v>33.2</v>
      </c>
    </row>
    <row r="19" spans="1:3">
      <c s="4" r="A19" t="s">
        <v>46</v>
      </c>
      <c s="8" r="B19" t="n">
        <v>10.4</v>
      </c>
      <c s="8" r="C19" t="n">
        <v>14.8</v>
      </c>
    </row>
    <row r="20" spans="1:3">
      <c s="4" r="A20" t="s">
        <v>47</v>
      </c>
      <c s="8" r="B20" t="n">
        <v>247.3</v>
      </c>
      <c s="8" r="C20" t="n">
        <v>206.7</v>
      </c>
    </row>
    <row r="21" spans="1:3">
      <c s="4" r="A21" t="s">
        <v>48</v>
      </c>
      <c s="8" r="B21" t="n">
        <v>5.8</v>
      </c>
      <c s="8" r="C21" t="n">
        <v>2.9</v>
      </c>
    </row>
    <row r="22" spans="1:3">
      <c s="4" r="A22" t="s">
        <v>49</v>
      </c>
      <c s="8" r="B22" t="n">
        <v>235.8</v>
      </c>
      <c s="6" r="C22" t="n">
        <v>0</v>
      </c>
    </row>
    <row r="23" spans="1:3">
      <c s="4" r="A23" t="s">
        <v>50</v>
      </c>
      <c s="6" r="B23" t="n">
        <v>146</v>
      </c>
      <c s="8" r="C23" t="n">
        <v>174.4</v>
      </c>
    </row>
    <row r="24" spans="1:3">
      <c s="4" r="A24" t="s">
        <v>51</v>
      </c>
      <c s="8" r="B24" t="n">
        <v>691.3</v>
      </c>
      <c s="6" r="C24" t="n">
        <v>432</v>
      </c>
    </row>
    <row r="25" spans="1:3">
      <c s="4" r="A25" t="s">
        <v>52</v>
      </c>
      <c s="8" r="B25" t="n">
        <v>3349.6</v>
      </c>
      <c s="8" r="C25" t="n">
        <v>3066.8</v>
      </c>
    </row>
    <row r="26" spans="1:3">
      <c s="4" r="A26" t="s">
        <v>48</v>
      </c>
      <c s="6" r="B26" t="n">
        <v>0</v>
      </c>
      <c s="8" r="C26" t="n">
        <v>0.1</v>
      </c>
    </row>
    <row r="27" spans="1:3">
      <c s="4" r="A27" t="s">
        <v>53</v>
      </c>
      <c s="8" r="B27" t="n">
        <v>13.2</v>
      </c>
      <c s="8" r="C27" t="n">
        <v>12.9</v>
      </c>
    </row>
    <row r="28" spans="1:3">
      <c s="4" r="A28" t="s">
        <v>54</v>
      </c>
      <c s="8" r="B28" t="n">
        <v>210.7</v>
      </c>
      <c s="6" r="C28" t="n">
        <v>0</v>
      </c>
    </row>
    <row r="29" spans="1:3">
      <c s="4" r="A29" t="s">
        <v>55</v>
      </c>
      <c s="6" r="B29" t="n">
        <v>57</v>
      </c>
      <c s="8" r="C29" t="n">
        <v>65.90000000000001</v>
      </c>
    </row>
    <row r="30" spans="1:3">
      <c s="4" r="A30" t="s">
        <v>56</v>
      </c>
      <c s="8" r="B30" t="n">
        <v>73.2</v>
      </c>
      <c s="8" r="C30" t="n">
        <v>73.59999999999999</v>
      </c>
    </row>
    <row r="31" spans="1:3">
      <c s="4" r="A31" t="s">
        <v>57</v>
      </c>
      <c s="8" r="B31" t="n">
        <v>6.5</v>
      </c>
      <c s="6" r="C31" t="n">
        <v>7</v>
      </c>
    </row>
    <row r="32" spans="1:3">
      <c s="4" r="A32" t="s">
        <v>58</v>
      </c>
      <c s="8" r="B32" t="n">
        <v>3407.1</v>
      </c>
      <c s="8" r="C32" t="n">
        <v>4055.8</v>
      </c>
    </row>
    <row r="33" spans="1:3">
      <c s="4" r="A33" t="s">
        <v>59</v>
      </c>
      <c s="6" r="B33" t="n">
        <v>0</v>
      </c>
      <c s="8" r="C33" t="n">
        <v>149.4</v>
      </c>
    </row>
    <row r="34" spans="1:3">
      <c s="4" r="A34" t="s">
        <v>60</v>
      </c>
      <c s="8" r="B34" t="n">
        <v>753.9</v>
      </c>
      <c s="6" r="C34" t="n">
        <v>0</v>
      </c>
    </row>
    <row r="35" spans="1:3">
      <c s="4" r="A35" t="s">
        <v>61</v>
      </c>
      <c s="8" r="B35" t="n">
        <v>210.2</v>
      </c>
      <c s="8" r="C35" t="n">
        <v>213.4</v>
      </c>
    </row>
    <row r="36" spans="1:3">
      <c s="4" r="A36" t="s">
        <v>62</v>
      </c>
      <c s="8" r="B36" t="n">
        <v>268.1</v>
      </c>
      <c s="8" r="C36" t="n">
        <v>15.9</v>
      </c>
    </row>
    <row r="37" spans="1:3">
      <c s="4" r="A37" t="s">
        <v>63</v>
      </c>
      <c s="8" r="B37" t="n">
        <v>4639.3</v>
      </c>
      <c s="8" r="C37" t="n">
        <v>4434.5</v>
      </c>
    </row>
    <row r="38" spans="1:3">
      <c s="4" r="A38" t="s">
        <v>64</v>
      </c>
      <c s="4" r="B38" t="s">
        <v>65</v>
      </c>
      <c s="4" r="C38" t="s">
        <v>65</v>
      </c>
    </row>
    <row r="39" spans="1:3">
      <c s="4" r="A39" t="s">
        <v>66</v>
      </c>
      <c s="7" r="B39" t="n">
        <v>9040.799999999999</v>
      </c>
      <c s="7" r="C39" t="n">
        <v>80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64</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57</v>
      </c>
      <c s="2" r="B1" t="s">
        <v>1</v>
      </c>
    </row>
    <row r="2" spans="1:2">
      <c s="2" r="B2" t="s">
        <v>2</v>
      </c>
    </row>
    <row r="3" spans="1:2">
      <c s="3" r="A3" t="s">
        <v>201</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262</v>
      </c>
      <c s="2" r="B1" t="s">
        <v>1</v>
      </c>
    </row>
    <row r="2" spans="1:2">
      <c s="2" r="B2" t="s">
        <v>2</v>
      </c>
    </row>
    <row r="3" spans="1:2">
      <c s="3" r="A3" t="s">
        <v>263</v>
      </c>
    </row>
    <row r="4" spans="1:2">
      <c s="4" r="A4" t="s">
        <v>264</v>
      </c>
      <c s="4" r="B4" t="s">
        <v>265</v>
      </c>
    </row>
    <row r="5" spans="1:2">
      <c s="4" r="A5" t="s">
        <v>266</v>
      </c>
    </row>
    <row r="6" spans="1:2">
      <c s="3" r="A6" t="s">
        <v>263</v>
      </c>
    </row>
    <row r="7" spans="1:2">
      <c s="4" r="A7" t="s">
        <v>267</v>
      </c>
      <c s="4" r="B7" t="s">
        <v>268</v>
      </c>
    </row>
    <row r="8" spans="1:2">
      <c s="4" r="A8" t="s">
        <v>269</v>
      </c>
    </row>
    <row r="9" spans="1:2">
      <c s="3" r="A9" t="s">
        <v>263</v>
      </c>
    </row>
    <row r="10" spans="1:2">
      <c s="4" r="A10" t="s">
        <v>267</v>
      </c>
      <c s="4" r="B10"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71</v>
      </c>
      <c s="2" r="B1" t="s">
        <v>1</v>
      </c>
    </row>
    <row r="2" spans="1:2">
      <c s="2" r="B2" t="s">
        <v>2</v>
      </c>
    </row>
    <row r="3" spans="1:2">
      <c s="3" r="A3" t="s">
        <v>209</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8</v>
      </c>
      <c s="2" r="B1" t="s">
        <v>1</v>
      </c>
    </row>
    <row r="2" spans="1:2">
      <c s="2" r="B2" t="s">
        <v>2</v>
      </c>
    </row>
    <row r="3" spans="1:2">
      <c s="3" r="A3" t="s">
        <v>217</v>
      </c>
    </row>
    <row r="4" spans="1:2">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281</v>
      </c>
      <c s="2" r="B1" t="s">
        <v>1</v>
      </c>
    </row>
    <row r="2" spans="1:2">
      <c s="2" r="B2" t="s">
        <v>2</v>
      </c>
    </row>
    <row r="3" spans="1:2">
      <c s="3" r="A3" t="s">
        <v>73</v>
      </c>
    </row>
    <row r="4" spans="1:2">
      <c s="4" r="A4" t="s">
        <v>282</v>
      </c>
      <c s="4" r="B4" t="s">
        <v>283</v>
      </c>
    </row>
    <row r="5" spans="1:2">
      <c s="4" r="A5" t="s">
        <v>284</v>
      </c>
      <c s="4" r="B5" t="s">
        <v>285</v>
      </c>
    </row>
    <row r="6" spans="1:2">
      <c s="4" r="A6" t="s">
        <v>286</v>
      </c>
      <c s="4" r="B6" t="s">
        <v>287</v>
      </c>
    </row>
    <row r="7" spans="1:2">
      <c s="4" r="A7" t="s">
        <v>288</v>
      </c>
      <c s="4" r="B7"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7</v>
      </c>
      <c s="2" r="B1" t="s">
        <v>2</v>
      </c>
      <c s="2" r="C1" t="s">
        <v>28</v>
      </c>
    </row>
    <row r="2" spans="1:3">
      <c s="3" r="A2" t="s">
        <v>68</v>
      </c>
    </row>
    <row r="3" spans="1:3">
      <c s="4" r="A3" t="s">
        <v>69</v>
      </c>
      <c s="7" r="B3" t="n">
        <v>0.3</v>
      </c>
      <c s="7" r="C3" t="n">
        <v>0.3</v>
      </c>
    </row>
    <row r="4" spans="1:3">
      <c s="4" r="A4" t="s">
        <v>70</v>
      </c>
      <c s="8" r="B4" t="n">
        <v>1941.4</v>
      </c>
      <c s="8" r="C4" t="n">
        <v>1757.6</v>
      </c>
    </row>
    <row r="5" spans="1:3">
      <c s="4" r="A5" t="s">
        <v>71</v>
      </c>
      <c s="8" r="B5" t="n">
        <v>112.1</v>
      </c>
      <c s="8" r="C5" t="n">
        <v>54.6</v>
      </c>
    </row>
    <row r="6" spans="1:3">
      <c s="3" r="A6" t="s">
        <v>72</v>
      </c>
    </row>
    <row r="7" spans="1:3">
      <c s="4" r="A7" t="s">
        <v>49</v>
      </c>
      <c s="8" r="B7" t="n">
        <v>14.2</v>
      </c>
      <c s="6" r="C7" t="n">
        <v>0</v>
      </c>
    </row>
    <row r="8" spans="1:3">
      <c s="4" r="A8" t="s">
        <v>54</v>
      </c>
      <c s="7" r="B8" t="n">
        <v>39.3</v>
      </c>
      <c s="9" r="C8" t="n">
        <v>0</v>
      </c>
    </row>
    <row r="9" spans="1:3">
      <c s="3" r="A9" t="s">
        <v>73</v>
      </c>
    </row>
    <row r="10" spans="1:3">
      <c s="4" r="A10" t="s">
        <v>74</v>
      </c>
      <c s="6" r="B10" t="n">
        <v>336182533</v>
      </c>
      <c s="6" r="C10" t="n">
        <v>325090624</v>
      </c>
    </row>
    <row r="11" spans="1:3">
      <c s="4" r="A11" t="s">
        <v>75</v>
      </c>
      <c s="6" r="B11" t="n">
        <v>50992445</v>
      </c>
      <c s="6" r="C11" t="n">
        <v>0</v>
      </c>
    </row>
    <row r="12" spans="1:3">
      <c s="4" r="A12" t="s">
        <v>76</v>
      </c>
      <c s="6" r="B12" t="n">
        <v>1594974</v>
      </c>
      <c s="6" r="C12" t="n">
        <v>1594974</v>
      </c>
    </row>
    <row r="13" spans="1:3">
      <c s="4" r="A13" t="s">
        <v>77</v>
      </c>
      <c s="6" r="B13" t="n">
        <v>0</v>
      </c>
      <c s="6" r="C13" t="n">
        <v>7075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0</v>
      </c>
      <c s="2" r="B1" t="s">
        <v>1</v>
      </c>
    </row>
    <row r="2" spans="1:2">
      <c s="2" r="B2" t="s">
        <v>2</v>
      </c>
    </row>
    <row r="3" spans="1:2">
      <c s="3" r="A3" t="s">
        <v>223</v>
      </c>
    </row>
    <row r="4" spans="1:2">
      <c s="4" r="A4" t="s">
        <v>291</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3</v>
      </c>
      <c s="2" r="B1" t="s">
        <v>1</v>
      </c>
    </row>
    <row r="2" spans="1:2">
      <c s="2" r="B2" t="s">
        <v>2</v>
      </c>
    </row>
    <row r="3" spans="1:2">
      <c s="3" r="A3" t="s">
        <v>227</v>
      </c>
    </row>
    <row r="4" spans="1:2">
      <c s="4" r="A4" t="s">
        <v>294</v>
      </c>
      <c s="4" r="B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31</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07</v>
      </c>
      <c s="2" r="B1" t="s">
        <v>1</v>
      </c>
    </row>
    <row r="2" spans="1:2">
      <c s="2" r="B2" t="s">
        <v>2</v>
      </c>
    </row>
    <row r="3" spans="1:2">
      <c s="3" r="A3" t="s">
        <v>234</v>
      </c>
    </row>
    <row r="4" spans="1:2">
      <c s="4" r="A4" t="s">
        <v>308</v>
      </c>
      <c s="4" r="B4" t="s">
        <v>309</v>
      </c>
    </row>
    <row r="5" spans="1:2">
      <c s="4" r="A5" t="s">
        <v>310</v>
      </c>
      <c s="4" r="B5" t="s">
        <v>311</v>
      </c>
    </row>
    <row r="6" spans="1:2">
      <c s="4" r="A6" t="s">
        <v>312</v>
      </c>
      <c s="4" r="B6" t="s">
        <v>313</v>
      </c>
    </row>
    <row r="7" spans="1:2">
      <c s="4" r="A7" t="s">
        <v>314</v>
      </c>
      <c s="4" r="B7"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16</v>
      </c>
      <c s="2" r="B1" t="s">
        <v>1</v>
      </c>
    </row>
    <row r="2" spans="1:2">
      <c s="2" r="B2" t="s">
        <v>2</v>
      </c>
    </row>
    <row r="3" spans="1:2">
      <c s="3" r="A3" t="s">
        <v>237</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43</v>
      </c>
    </row>
    <row r="4" spans="1:2">
      <c s="4" r="A4" t="s">
        <v>322</v>
      </c>
      <c s="4" r="B4" t="s">
        <v>323</v>
      </c>
    </row>
    <row r="5" spans="1:2">
      <c s="4" r="A5" t="s">
        <v>324</v>
      </c>
      <c s="4" r="B5" t="s">
        <v>325</v>
      </c>
    </row>
    <row r="6" spans="1:2">
      <c s="4" r="A6" t="s">
        <v>326</v>
      </c>
      <c s="4" r="B6"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28</v>
      </c>
      <c s="2" r="B1" t="s">
        <v>1</v>
      </c>
    </row>
    <row r="2" spans="1:2">
      <c s="2" r="B2" t="s">
        <v>2</v>
      </c>
    </row>
    <row r="3" spans="1:2">
      <c s="3" r="A3" t="s">
        <v>246</v>
      </c>
    </row>
    <row r="4" spans="1:2">
      <c s="4" r="A4" t="s">
        <v>329</v>
      </c>
      <c s="4" r="B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31</v>
      </c>
      <c s="2" r="B1" t="s">
        <v>1</v>
      </c>
    </row>
    <row r="2" spans="1:2">
      <c s="2" r="B2" t="s">
        <v>2</v>
      </c>
    </row>
    <row r="3" spans="1:2">
      <c s="3" r="A3" t="s">
        <v>250</v>
      </c>
    </row>
    <row r="4" spans="1:2">
      <c s="4" r="A4" t="s">
        <v>332</v>
      </c>
      <c s="4" r="B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335</v>
      </c>
    </row>
    <row r="3" spans="1:3">
      <c s="3" r="A3" t="s">
        <v>263</v>
      </c>
    </row>
    <row r="4" spans="1:3">
      <c s="4" r="A4" t="s">
        <v>336</v>
      </c>
      <c s="4" r="B4" t="s">
        <v>337</v>
      </c>
    </row>
    <row r="5" spans="1:3">
      <c s="4" r="A5" t="s">
        <v>338</v>
      </c>
    </row>
    <row r="6" spans="1:3">
      <c s="3" r="A6" t="s">
        <v>263</v>
      </c>
    </row>
    <row r="7" spans="1:3">
      <c s="4" r="A7" t="s">
        <v>339</v>
      </c>
      <c s="4" r="C7" t="s">
        <v>340</v>
      </c>
    </row>
    <row r="8" spans="1:3">
      <c s="4" r="A8" t="s">
        <v>341</v>
      </c>
    </row>
    <row r="9" spans="1:3">
      <c s="3" r="A9" t="s">
        <v>263</v>
      </c>
    </row>
    <row r="10" spans="1:3">
      <c s="4" r="A10" t="s">
        <v>339</v>
      </c>
      <c s="4" r="C10"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43</v>
      </c>
      <c s="2" r="B1" t="s">
        <v>2</v>
      </c>
      <c s="2" r="C1" t="s">
        <v>28</v>
      </c>
    </row>
    <row r="2" spans="1:3">
      <c s="3" r="A2" t="s">
        <v>201</v>
      </c>
    </row>
    <row r="3" spans="1:3">
      <c s="4" r="A3" t="s">
        <v>344</v>
      </c>
      <c s="7" r="B3" t="n">
        <v>21.6</v>
      </c>
      <c s="9" r="C3" t="n">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738.3</v>
      </c>
      <c s="7" r="C4" t="n">
        <v>956.2</v>
      </c>
      <c s="7" r="D4" t="n">
        <v>1326.8</v>
      </c>
      <c s="7" r="E4" t="n">
        <v>1626.9</v>
      </c>
    </row>
    <row r="5" spans="1:5">
      <c s="4" r="A5" t="s">
        <v>83</v>
      </c>
      <c s="8" r="B5" t="n">
        <v>31.7</v>
      </c>
      <c s="8" r="C5" t="n">
        <v>31.7</v>
      </c>
      <c s="8" r="D5" t="n">
        <v>56.2</v>
      </c>
      <c s="8" r="E5" t="n">
        <v>47.9</v>
      </c>
    </row>
    <row r="6" spans="1:5">
      <c s="4" r="A6" t="s">
        <v>84</v>
      </c>
      <c s="8" r="B6" t="n">
        <v>108.3</v>
      </c>
      <c s="8" r="C6" t="n">
        <v>135.9</v>
      </c>
      <c s="8" r="D6" t="n">
        <v>222.8</v>
      </c>
      <c s="8" r="E6" t="n">
        <v>238.3</v>
      </c>
    </row>
    <row r="7" spans="1:5">
      <c s="4" r="A7" t="s">
        <v>85</v>
      </c>
      <c s="8" r="B7" t="n">
        <v>160.6</v>
      </c>
      <c s="8" r="C7" t="n">
        <v>149.5</v>
      </c>
      <c s="8" r="D7" t="n">
        <v>323.2</v>
      </c>
      <c s="8" r="E7" t="n">
        <v>300.5</v>
      </c>
    </row>
    <row r="8" spans="1:5">
      <c s="4" r="A8" t="s">
        <v>86</v>
      </c>
      <c s="8" r="B8" t="n">
        <v>-5.7</v>
      </c>
      <c s="8" r="C8" t="n">
        <v>1.2</v>
      </c>
      <c s="8" r="D8" t="n">
        <v>-6.1</v>
      </c>
      <c s="8" r="E8" t="n">
        <v>1.4</v>
      </c>
    </row>
    <row r="9" spans="1:5">
      <c s="4" r="A9" t="s">
        <v>87</v>
      </c>
      <c s="8" r="B9" t="n">
        <v>1033.2</v>
      </c>
      <c s="8" r="C9" t="n">
        <v>1274.5</v>
      </c>
      <c s="8" r="D9" t="n">
        <v>1922.9</v>
      </c>
      <c s="6" r="E9" t="n">
        <v>2215</v>
      </c>
    </row>
    <row r="10" spans="1:5">
      <c s="3" r="A10" t="s">
        <v>88</v>
      </c>
    </row>
    <row r="11" spans="1:5">
      <c s="4" r="A11" t="s">
        <v>89</v>
      </c>
      <c s="8" r="B11" t="n">
        <v>732.4</v>
      </c>
      <c s="8" r="C11" t="n">
        <v>968.2</v>
      </c>
      <c s="8" r="D11" t="n">
        <v>1318.6</v>
      </c>
      <c s="8" r="E11" t="n">
        <v>1625.6</v>
      </c>
    </row>
    <row r="12" spans="1:5">
      <c s="4" r="A12" t="s">
        <v>90</v>
      </c>
      <c s="8" r="B12" t="n">
        <v>100.1</v>
      </c>
      <c s="8" r="C12" t="n">
        <v>109.1</v>
      </c>
      <c s="8" r="D12" t="n">
        <v>198.3</v>
      </c>
      <c s="8" r="E12" t="n">
        <v>207.6</v>
      </c>
    </row>
    <row r="13" spans="1:5">
      <c s="4" r="A13" t="s">
        <v>91</v>
      </c>
      <c s="8" r="B13" t="n">
        <v>29.1</v>
      </c>
      <c s="6" r="C13" t="n">
        <v>27</v>
      </c>
      <c s="8" r="D13" t="n">
        <v>62.3</v>
      </c>
      <c s="8" r="E13" t="n">
        <v>68.8</v>
      </c>
    </row>
    <row r="14" spans="1:5">
      <c s="4" r="A14" t="s">
        <v>92</v>
      </c>
      <c s="8" r="B14" t="n">
        <v>0.3</v>
      </c>
      <c s="6" r="C14" t="n">
        <v>0</v>
      </c>
      <c s="8" r="D14" t="n">
        <v>0.1</v>
      </c>
      <c s="6" r="E14" t="n">
        <v>0</v>
      </c>
    </row>
    <row r="15" spans="1:5">
      <c s="4" r="A15" t="s">
        <v>93</v>
      </c>
      <c s="8" r="B15" t="n">
        <v>124.9</v>
      </c>
      <c s="8" r="C15" t="n">
        <v>97.7</v>
      </c>
      <c s="8" r="D15" t="n">
        <v>246.8</v>
      </c>
      <c s="6" r="E15" t="n">
        <v>189</v>
      </c>
    </row>
    <row r="16" spans="1:5">
      <c s="4" r="A16" t="s">
        <v>94</v>
      </c>
      <c s="6" r="B16" t="n">
        <v>0</v>
      </c>
      <c s="6" r="C16" t="n">
        <v>0</v>
      </c>
      <c s="8" r="D16" t="n">
        <v>566.3</v>
      </c>
      <c s="6" r="E16" t="n">
        <v>0</v>
      </c>
    </row>
    <row r="17" spans="1:5">
      <c s="4" r="A17" t="s">
        <v>95</v>
      </c>
      <c s="8" r="B17" t="n">
        <v>986.8</v>
      </c>
      <c s="6" r="C17" t="n">
        <v>1202</v>
      </c>
      <c s="8" r="D17" t="n">
        <v>2392.4</v>
      </c>
      <c s="6" r="E17" t="n">
        <v>2091</v>
      </c>
    </row>
    <row r="18" spans="1:5">
      <c s="4" r="A18" t="s">
        <v>96</v>
      </c>
      <c s="8" r="B18" t="n">
        <v>46.4</v>
      </c>
      <c s="8" r="C18" t="n">
        <v>72.5</v>
      </c>
      <c s="8" r="D18" t="n">
        <v>-469.5</v>
      </c>
      <c s="6" r="E18" t="n">
        <v>124</v>
      </c>
    </row>
    <row r="19" spans="1:5">
      <c s="3" r="A19" t="s">
        <v>97</v>
      </c>
    </row>
    <row r="20" spans="1:5">
      <c s="4" r="A20" t="s">
        <v>98</v>
      </c>
      <c s="8" r="B20" t="n">
        <v>-46.2</v>
      </c>
      <c s="8" r="C20" t="n">
        <v>-22.4</v>
      </c>
      <c s="8" r="D20" t="n">
        <v>-89.90000000000001</v>
      </c>
      <c s="8" r="E20" t="n">
        <v>-41.3</v>
      </c>
    </row>
    <row r="21" spans="1:5">
      <c s="4" r="A21" t="s">
        <v>99</v>
      </c>
      <c s="8" r="B21" t="n">
        <v>0.8</v>
      </c>
      <c s="8" r="C21" t="n">
        <v>5.9</v>
      </c>
      <c s="8" r="D21" t="n">
        <v>-1.6</v>
      </c>
      <c s="8" r="E21" t="n">
        <v>9.699999999999999</v>
      </c>
    </row>
    <row r="22" spans="1:5">
      <c s="4" r="A22" t="s">
        <v>100</v>
      </c>
      <c s="8" r="B22" t="n">
        <v>-0.1</v>
      </c>
      <c s="8" r="C22" t="n">
        <v>0.1</v>
      </c>
      <c s="6" r="D22" t="n">
        <v>0</v>
      </c>
      <c s="8" r="E22" t="n">
        <v>0.6</v>
      </c>
    </row>
    <row r="23" spans="1:5">
      <c s="4" r="A23" t="s">
        <v>101</v>
      </c>
      <c s="8" r="B23" t="n">
        <v>-45.5</v>
      </c>
      <c s="8" r="C23" t="n">
        <v>-16.4</v>
      </c>
      <c s="8" r="D23" t="n">
        <v>-91.5</v>
      </c>
      <c s="6" r="E23" t="n">
        <v>-31</v>
      </c>
    </row>
    <row r="24" spans="1:5">
      <c s="4" r="A24" t="s">
        <v>102</v>
      </c>
      <c s="8" r="B24" t="n">
        <v>0.9</v>
      </c>
      <c s="8" r="C24" t="n">
        <v>56.1</v>
      </c>
      <c s="6" r="D24" t="n">
        <v>-561</v>
      </c>
      <c s="6" r="E24" t="n">
        <v>93</v>
      </c>
    </row>
    <row r="25" spans="1:5">
      <c s="4" r="A25" t="s">
        <v>103</v>
      </c>
      <c s="8" r="B25" t="n">
        <v>2.3</v>
      </c>
      <c s="8" r="C25" t="n">
        <v>-0.7</v>
      </c>
      <c s="8" r="D25" t="n">
        <v>1.3</v>
      </c>
      <c s="8" r="E25" t="n">
        <v>-1.9</v>
      </c>
    </row>
    <row r="26" spans="1:5">
      <c s="4" r="A26" t="s">
        <v>104</v>
      </c>
      <c s="8" r="B26" t="n">
        <v>3.2</v>
      </c>
      <c s="8" r="C26" t="n">
        <v>55.4</v>
      </c>
      <c s="8" r="D26" t="n">
        <v>-559.7</v>
      </c>
      <c s="8" r="E26" t="n">
        <v>91.09999999999999</v>
      </c>
    </row>
    <row r="27" spans="1:5">
      <c s="4" r="A27" t="s">
        <v>105</v>
      </c>
      <c s="8" r="B27" t="n">
        <v>-1.8</v>
      </c>
      <c s="8" r="C27" t="n">
        <v>-0.1</v>
      </c>
      <c s="8" r="D27" t="n">
        <v>-4.3</v>
      </c>
      <c s="6" r="E27" t="n">
        <v>0</v>
      </c>
    </row>
    <row r="28" spans="1:5">
      <c s="4" r="A28" t="s">
        <v>106</v>
      </c>
      <c s="6" r="B28" t="n">
        <v>5</v>
      </c>
      <c s="8" r="C28" t="n">
        <v>55.5</v>
      </c>
      <c s="8" r="D28" t="n">
        <v>-555.4</v>
      </c>
      <c s="8" r="E28" t="n">
        <v>91.09999999999999</v>
      </c>
    </row>
    <row r="29" spans="1:5">
      <c s="4" r="A29" t="s">
        <v>107</v>
      </c>
      <c s="8" r="B29" t="n">
        <v>10.6</v>
      </c>
      <c s="8" r="C29" t="n">
        <v>19.1</v>
      </c>
      <c s="6" r="D29" t="n">
        <v>18</v>
      </c>
      <c s="8" r="E29" t="n">
        <v>45.6</v>
      </c>
    </row>
    <row r="30" spans="1:5">
      <c s="4" r="A30" t="s">
        <v>108</v>
      </c>
      <c s="8" r="B30" t="n">
        <v>-23.5</v>
      </c>
      <c s="8" r="C30" t="n">
        <v>35.7</v>
      </c>
      <c s="8" r="D30" t="n">
        <v>-590.7</v>
      </c>
      <c s="8" r="E30" t="n">
        <v>44.7</v>
      </c>
    </row>
    <row r="31" spans="1:5">
      <c s="4" r="A31" t="s">
        <v>109</v>
      </c>
      <c s="8" r="B31" t="n">
        <v>-0.1</v>
      </c>
      <c s="8" r="C31" t="n">
        <v>0.7</v>
      </c>
      <c s="8" r="D31" t="n">
        <v>-12.5</v>
      </c>
      <c s="8" r="E31" t="n">
        <v>0.8</v>
      </c>
    </row>
    <row r="32" spans="1:5">
      <c s="4" r="A32" t="s">
        <v>110</v>
      </c>
      <c s="9" r="B32" t="n">
        <v>18</v>
      </c>
      <c s="9" r="C32" t="n">
        <v>0</v>
      </c>
      <c s="7" r="D32" t="n">
        <v>29.8</v>
      </c>
      <c s="9" r="E32" t="n">
        <v>0</v>
      </c>
    </row>
    <row r="33" spans="1:5">
      <c s="3" r="A33" t="s">
        <v>111</v>
      </c>
    </row>
    <row r="34" spans="1:5">
      <c s="4" r="A34" t="s">
        <v>112</v>
      </c>
      <c s="10" r="B34" t="n">
        <v>-0.07000000000000001</v>
      </c>
      <c s="10" r="C34" t="n">
        <v>0.12</v>
      </c>
      <c s="10" r="D34" t="n">
        <v>-1.8</v>
      </c>
      <c s="10" r="E34" t="n">
        <v>0.16</v>
      </c>
    </row>
    <row r="35" spans="1:5">
      <c s="4" r="A35" t="s">
        <v>113</v>
      </c>
      <c s="10" r="B35" t="n">
        <v>-0.07000000000000001</v>
      </c>
      <c s="10" r="C35" t="n">
        <v>0.12</v>
      </c>
      <c s="10" r="D35" t="n">
        <v>-1.8</v>
      </c>
      <c s="10" r="E35"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s>
  <sheetData>
    <row r="1" spans="1:6">
      <c s="1" r="A1" t="s">
        <v>345</v>
      </c>
      <c s="2" r="B1" t="s">
        <v>335</v>
      </c>
      <c s="2" r="C1" t="s">
        <v>346</v>
      </c>
      <c s="2" r="D1" t="s">
        <v>347</v>
      </c>
      <c s="2" r="E1" t="s">
        <v>2</v>
      </c>
      <c s="2" r="F1" t="s">
        <v>2</v>
      </c>
    </row>
    <row r="2" spans="1:6">
      <c s="3" r="A2" t="s">
        <v>263</v>
      </c>
    </row>
    <row r="3" spans="1:6">
      <c s="4" r="A3" t="s">
        <v>348</v>
      </c>
      <c s="4" r="F3" t="s">
        <v>349</v>
      </c>
    </row>
    <row r="4" spans="1:6">
      <c s="4" r="A4" t="s">
        <v>269</v>
      </c>
    </row>
    <row r="5" spans="1:6">
      <c s="3" r="A5" t="s">
        <v>263</v>
      </c>
    </row>
    <row r="6" spans="1:6">
      <c s="4" r="A6" t="s">
        <v>350</v>
      </c>
      <c s="7" r="D6" t="n">
        <v>141.3</v>
      </c>
    </row>
    <row r="7" spans="1:6">
      <c s="4" r="A7" t="s">
        <v>348</v>
      </c>
      <c s="4" r="D7" t="s">
        <v>351</v>
      </c>
    </row>
    <row r="8" spans="1:6">
      <c s="4" r="A8" t="s">
        <v>339</v>
      </c>
      <c s="4" r="D8" t="s">
        <v>352</v>
      </c>
    </row>
    <row r="9" spans="1:6">
      <c s="4" r="A9" t="s">
        <v>353</v>
      </c>
    </row>
    <row r="10" spans="1:6">
      <c s="3" r="A10" t="s">
        <v>263</v>
      </c>
    </row>
    <row r="11" spans="1:6">
      <c s="4" r="A11" t="s">
        <v>350</v>
      </c>
      <c s="7" r="C11" t="n">
        <v>40.1</v>
      </c>
    </row>
    <row r="12" spans="1:6">
      <c s="4" r="A12" t="s">
        <v>354</v>
      </c>
      <c s="7" r="C12" t="n">
        <v>1.5</v>
      </c>
    </row>
    <row r="13" spans="1:6">
      <c s="4" r="A13" t="s">
        <v>339</v>
      </c>
      <c s="4" r="C13" t="s">
        <v>355</v>
      </c>
    </row>
    <row r="14" spans="1:6">
      <c s="4" r="A14" t="s">
        <v>266</v>
      </c>
    </row>
    <row r="15" spans="1:6">
      <c s="3" r="A15" t="s">
        <v>263</v>
      </c>
    </row>
    <row r="16" spans="1:6">
      <c s="4" r="A16" t="s">
        <v>356</v>
      </c>
      <c s="7" r="E16" t="n">
        <v>3.7</v>
      </c>
      <c s="7" r="F16" t="n">
        <v>3.7</v>
      </c>
    </row>
    <row r="17" spans="1:6">
      <c s="4" r="A17" t="s">
        <v>350</v>
      </c>
      <c s="7" r="B17" t="n">
        <v>1442.2</v>
      </c>
    </row>
    <row r="18" spans="1:6">
      <c s="4" r="A18" t="s">
        <v>357</v>
      </c>
      <c s="9" r="B18" t="n">
        <v>1020</v>
      </c>
    </row>
    <row r="19" spans="1:6">
      <c s="4" r="A19" t="s">
        <v>358</v>
      </c>
      <c s="8" r="E19" t="n">
        <v>72.2</v>
      </c>
    </row>
    <row r="20" spans="1:6">
      <c s="4" r="A20" t="s">
        <v>359</v>
      </c>
      <c s="7" r="E20" t="n">
        <v>23.5</v>
      </c>
    </row>
    <row r="21" spans="1:6">
      <c s="4" r="A21" t="s">
        <v>348</v>
      </c>
      <c s="4" r="B21" t="s">
        <v>351</v>
      </c>
    </row>
    <row r="22" spans="1:6">
      <c s="4" r="A22" t="s">
        <v>360</v>
      </c>
      <c s="9" r="B22" t="n">
        <v>500</v>
      </c>
    </row>
    <row r="23" spans="1:6">
      <c s="4" r="A23" t="s">
        <v>341</v>
      </c>
    </row>
    <row r="24" spans="1:6">
      <c s="3" r="A24" t="s">
        <v>263</v>
      </c>
    </row>
    <row r="25" spans="1:6">
      <c s="4" r="A25" t="s">
        <v>339</v>
      </c>
      <c s="4" r="B25" t="s">
        <v>342</v>
      </c>
    </row>
    <row r="26" spans="1:6">
      <c s="4" r="A26" t="s">
        <v>338</v>
      </c>
    </row>
    <row r="27" spans="1:6">
      <c s="3" r="A27" t="s">
        <v>263</v>
      </c>
    </row>
    <row r="28" spans="1:6">
      <c s="4" r="A28" t="s">
        <v>339</v>
      </c>
      <c s="4" r="B28" t="s">
        <v>340</v>
      </c>
    </row>
    <row r="29" spans="1:6">
      <c s="4" r="A29" t="s">
        <v>361</v>
      </c>
      <c s="7" r="B29" t="n">
        <v>22.2</v>
      </c>
    </row>
    <row r="30" spans="1:6">
      <c s="4" r="A30" t="s">
        <v>362</v>
      </c>
    </row>
    <row r="31" spans="1:6">
      <c s="3" r="A31" t="s">
        <v>263</v>
      </c>
    </row>
    <row r="32" spans="1:6">
      <c s="4" r="A32" t="s">
        <v>361</v>
      </c>
      <c s="7" r="B32" t="n">
        <v>784.2</v>
      </c>
    </row>
    <row r="33" spans="1:6">
      <c s="4" r="A33" t="s">
        <v>363</v>
      </c>
    </row>
    <row r="34" spans="1:6">
      <c s="3" r="A34" t="s">
        <v>263</v>
      </c>
    </row>
    <row r="35" spans="1:6">
      <c s="4" r="A35" t="s">
        <v>364</v>
      </c>
      <c s="6" r="B35" t="n">
        <v>155640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s="1" r="A1" t="s">
        <v>365</v>
      </c>
      <c s="2" r="B1" t="s">
        <v>335</v>
      </c>
      <c s="2" r="C1" t="s">
        <v>346</v>
      </c>
      <c s="2" r="D1" t="s">
        <v>347</v>
      </c>
      <c s="2" r="E1" t="s">
        <v>2</v>
      </c>
      <c s="2" r="F1" t="s">
        <v>28</v>
      </c>
      <c s="2" r="G1" t="s">
        <v>80</v>
      </c>
    </row>
    <row r="2" spans="1:7">
      <c s="3" r="A2" t="s">
        <v>263</v>
      </c>
    </row>
    <row r="3" spans="1:7">
      <c s="4" r="A3" t="s">
        <v>366</v>
      </c>
      <c s="7" r="E3" t="n">
        <v>237.1</v>
      </c>
    </row>
    <row r="4" spans="1:7">
      <c s="3" r="A4" t="s">
        <v>367</v>
      </c>
    </row>
    <row r="5" spans="1:7">
      <c s="4" r="A5" t="s">
        <v>40</v>
      </c>
      <c s="7" r="E5" t="n">
        <v>421.4</v>
      </c>
      <c s="9" r="F5" t="n">
        <v>987</v>
      </c>
      <c s="7" r="G5" t="n">
        <v>2304.2</v>
      </c>
    </row>
    <row r="6" spans="1:7">
      <c s="4" r="A6" t="s">
        <v>266</v>
      </c>
    </row>
    <row r="7" spans="1:7">
      <c s="3" r="A7" t="s">
        <v>263</v>
      </c>
    </row>
    <row r="8" spans="1:7">
      <c s="4" r="A8" t="s">
        <v>350</v>
      </c>
      <c s="7" r="B8" t="n">
        <v>1442.2</v>
      </c>
    </row>
    <row r="9" spans="1:7">
      <c s="3" r="A9" t="s">
        <v>367</v>
      </c>
    </row>
    <row r="10" spans="1:7">
      <c s="4" r="A10" t="s">
        <v>368</v>
      </c>
      <c s="6" r="B10" t="n">
        <v>23</v>
      </c>
    </row>
    <row r="11" spans="1:7">
      <c s="4" r="A11" t="s">
        <v>369</v>
      </c>
      <c s="8" r="B11" t="n">
        <v>423.2</v>
      </c>
    </row>
    <row r="12" spans="1:7">
      <c s="4" r="A12" t="s">
        <v>370</v>
      </c>
      <c s="8" r="B12" t="n">
        <v>1034.3</v>
      </c>
    </row>
    <row r="13" spans="1:7">
      <c s="3" r="A13" t="s">
        <v>371</v>
      </c>
    </row>
    <row r="14" spans="1:7">
      <c s="4" r="A14" t="s">
        <v>372</v>
      </c>
      <c s="8" r="B14" t="n">
        <v>-38.3</v>
      </c>
    </row>
    <row r="15" spans="1:7">
      <c s="4" r="A15" t="s">
        <v>350</v>
      </c>
      <c s="8" r="B15" t="n">
        <v>1442.2</v>
      </c>
    </row>
    <row r="16" spans="1:7">
      <c s="4" r="A16" t="s">
        <v>269</v>
      </c>
    </row>
    <row r="17" spans="1:7">
      <c s="3" r="A17" t="s">
        <v>263</v>
      </c>
    </row>
    <row r="18" spans="1:7">
      <c s="4" r="A18" t="s">
        <v>350</v>
      </c>
      <c s="7" r="D18" t="n">
        <v>141.3</v>
      </c>
    </row>
    <row r="19" spans="1:7">
      <c s="3" r="A19" t="s">
        <v>367</v>
      </c>
    </row>
    <row r="20" spans="1:7">
      <c s="4" r="A20" t="s">
        <v>368</v>
      </c>
      <c s="8" r="D20" t="n">
        <v>1.1</v>
      </c>
    </row>
    <row r="21" spans="1:7">
      <c s="4" r="A21" t="s">
        <v>369</v>
      </c>
      <c s="8" r="D21" t="n">
        <v>35.5</v>
      </c>
    </row>
    <row r="22" spans="1:7">
      <c s="4" r="A22" t="s">
        <v>40</v>
      </c>
      <c s="8" r="D22" t="n">
        <v>9.800000000000001</v>
      </c>
    </row>
    <row r="23" spans="1:7">
      <c s="4" r="A23" t="s">
        <v>370</v>
      </c>
      <c s="8" r="D23" t="n">
        <v>98.8</v>
      </c>
    </row>
    <row r="24" spans="1:7">
      <c s="3" r="A24" t="s">
        <v>371</v>
      </c>
    </row>
    <row r="25" spans="1:7">
      <c s="4" r="A25" t="s">
        <v>372</v>
      </c>
      <c s="8" r="D25" t="n">
        <v>-3.9</v>
      </c>
    </row>
    <row r="26" spans="1:7">
      <c s="4" r="A26" t="s">
        <v>350</v>
      </c>
      <c s="7" r="D26" t="n">
        <v>141.3</v>
      </c>
    </row>
    <row r="27" spans="1:7">
      <c s="4" r="A27" t="s">
        <v>353</v>
      </c>
    </row>
    <row r="28" spans="1:7">
      <c s="3" r="A28" t="s">
        <v>263</v>
      </c>
    </row>
    <row r="29" spans="1:7">
      <c s="4" r="A29" t="s">
        <v>350</v>
      </c>
      <c s="7" r="C29" t="n">
        <v>40.1</v>
      </c>
    </row>
    <row r="30" spans="1:7">
      <c s="4" r="A30" t="s">
        <v>373</v>
      </c>
    </row>
    <row r="31" spans="1:7">
      <c s="3" r="A31" t="s">
        <v>263</v>
      </c>
    </row>
    <row r="32" spans="1:7">
      <c s="4" r="A32" t="s">
        <v>361</v>
      </c>
      <c s="8" r="B32" t="n">
        <v>784.2</v>
      </c>
    </row>
    <row r="33" spans="1:7">
      <c s="4" r="A33" t="s">
        <v>374</v>
      </c>
    </row>
    <row r="34" spans="1:7">
      <c s="3" r="A34" t="s">
        <v>263</v>
      </c>
    </row>
    <row r="35" spans="1:7">
      <c s="4" r="A35" t="s">
        <v>361</v>
      </c>
      <c s="8" r="B35" t="n">
        <v>22.2</v>
      </c>
    </row>
    <row r="36" spans="1:7">
      <c s="4" r="A36" t="s">
        <v>366</v>
      </c>
      <c s="7" r="B36" t="n">
        <v>2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r="A1" t="s">
        <v>375</v>
      </c>
      <c s="2" r="B1" t="s">
        <v>79</v>
      </c>
      <c s="2" r="C1" t="s">
        <v>1</v>
      </c>
    </row>
    <row r="2" spans="1:3">
      <c s="2" r="B2" t="s">
        <v>80</v>
      </c>
      <c s="2" r="C2" t="s">
        <v>80</v>
      </c>
    </row>
    <row r="3" spans="1:3">
      <c s="3" r="A3" t="s">
        <v>263</v>
      </c>
    </row>
    <row r="4" spans="1:3">
      <c s="4" r="A4" t="s">
        <v>376</v>
      </c>
      <c s="7" r="B4" t="n">
        <v>1283.3</v>
      </c>
      <c s="7" r="C4" t="n">
        <v>2350.9</v>
      </c>
    </row>
    <row r="5" spans="1:3">
      <c s="4" r="A5" t="s">
        <v>377</v>
      </c>
      <c s="8" r="B5" t="n">
        <v>37.3</v>
      </c>
      <c s="6" r="C5" t="n">
        <v>48</v>
      </c>
    </row>
    <row r="6" spans="1:3">
      <c s="4" r="A6" t="s">
        <v>378</v>
      </c>
      <c s="7" r="B6" t="n">
        <v>40.5</v>
      </c>
      <c s="7" r="C6" t="n">
        <v>54.4</v>
      </c>
    </row>
    <row r="7" spans="1:3">
      <c s="4" r="A7" t="s">
        <v>379</v>
      </c>
      <c s="10" r="B7" t="n">
        <v>-0.01</v>
      </c>
      <c s="10" r="C7" t="n">
        <v>-0.15</v>
      </c>
    </row>
    <row r="8" spans="1:3">
      <c s="4" r="A8" t="s">
        <v>380</v>
      </c>
      <c s="10" r="B8" t="n">
        <v>-0.01</v>
      </c>
      <c s="10" r="C8" t="n">
        <v>-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81</v>
      </c>
      <c s="2" r="B1" t="s">
        <v>335</v>
      </c>
      <c s="2" r="C1" t="s">
        <v>2</v>
      </c>
    </row>
    <row r="2" spans="1:3">
      <c s="3" r="A2" t="s">
        <v>263</v>
      </c>
    </row>
    <row r="3" spans="1:3">
      <c s="4" r="A3" t="s">
        <v>382</v>
      </c>
      <c s="7" r="B3" t="n">
        <v>12.8</v>
      </c>
    </row>
    <row r="4" spans="1:3">
      <c s="4" r="A4" t="s">
        <v>383</v>
      </c>
      <c s="7" r="B4" t="n">
        <v>79.09999999999999</v>
      </c>
      <c s="7" r="C4" t="n">
        <v>79.0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384</v>
      </c>
      <c s="2" r="B1" t="s">
        <v>1</v>
      </c>
    </row>
    <row r="2" spans="1:4">
      <c s="2" r="B2" t="s">
        <v>2</v>
      </c>
      <c s="2" r="C2" t="s">
        <v>28</v>
      </c>
      <c s="2" r="D2" t="s">
        <v>80</v>
      </c>
    </row>
    <row r="3" spans="1:4">
      <c s="3" r="A3" t="s">
        <v>209</v>
      </c>
    </row>
    <row r="4" spans="1:4">
      <c s="4" r="A4" t="s">
        <v>40</v>
      </c>
      <c s="7" r="B4" t="n">
        <v>421.4</v>
      </c>
      <c s="9" r="C4" t="n">
        <v>987</v>
      </c>
      <c s="7" r="D4" t="n">
        <v>2304.2</v>
      </c>
    </row>
    <row r="5" spans="1:4">
      <c s="4" r="A5" t="s">
        <v>385</v>
      </c>
      <c s="8" r="B5" t="n">
        <v>-566.3</v>
      </c>
    </row>
    <row r="6" spans="1:4">
      <c s="4" r="A6" t="s">
        <v>386</v>
      </c>
      <c s="8" r="B6" t="n">
        <v>0.7</v>
      </c>
    </row>
    <row r="7" spans="1:4">
      <c s="4" r="A7" t="s">
        <v>387</v>
      </c>
    </row>
    <row r="8" spans="1:4">
      <c s="3" r="A8" t="s">
        <v>209</v>
      </c>
    </row>
    <row r="9" spans="1:4">
      <c s="4" r="A9" t="s">
        <v>40</v>
      </c>
      <c s="8" r="B9" t="n">
        <v>231.1</v>
      </c>
      <c s="8" r="C9" t="n">
        <v>703.5</v>
      </c>
      <c s="6" r="D9" t="n">
        <v>1185</v>
      </c>
    </row>
    <row r="10" spans="1:4">
      <c s="4" r="A10" t="s">
        <v>385</v>
      </c>
      <c s="8" r="B10" t="n">
        <v>-473.1</v>
      </c>
    </row>
    <row r="11" spans="1:4">
      <c s="4" r="A11" t="s">
        <v>386</v>
      </c>
      <c s="8" r="B11" t="n">
        <v>0.7</v>
      </c>
    </row>
    <row r="12" spans="1:4">
      <c s="4" r="A12" t="s">
        <v>388</v>
      </c>
    </row>
    <row r="13" spans="1:4">
      <c s="3" r="A13" t="s">
        <v>209</v>
      </c>
    </row>
    <row r="14" spans="1:4">
      <c s="4" r="A14" t="s">
        <v>40</v>
      </c>
      <c s="6" r="B14" t="n">
        <v>0</v>
      </c>
      <c s="6" r="C14" t="n">
        <v>0</v>
      </c>
      <c s="8" r="D14" t="n">
        <v>786.8</v>
      </c>
    </row>
    <row r="15" spans="1:4">
      <c s="4" r="A15" t="s">
        <v>385</v>
      </c>
      <c s="6" r="B15" t="n">
        <v>0</v>
      </c>
    </row>
    <row r="16" spans="1:4">
      <c s="4" r="A16" t="s">
        <v>389</v>
      </c>
    </row>
    <row r="17" spans="1:4">
      <c s="3" r="A17" t="s">
        <v>209</v>
      </c>
    </row>
    <row r="18" spans="1:4">
      <c s="4" r="A18" t="s">
        <v>40</v>
      </c>
      <c s="8" r="B18" t="n">
        <v>190.3</v>
      </c>
      <c s="8" r="C18" t="n">
        <v>190.3</v>
      </c>
      <c s="8" r="D18" t="n">
        <v>190.3</v>
      </c>
    </row>
    <row r="19" spans="1:4">
      <c s="4" r="A19" t="s">
        <v>385</v>
      </c>
      <c s="6" r="B19" t="n">
        <v>0</v>
      </c>
    </row>
    <row r="20" spans="1:4">
      <c s="4" r="A20" t="s">
        <v>390</v>
      </c>
    </row>
    <row r="21" spans="1:4">
      <c s="3" r="A21" t="s">
        <v>209</v>
      </c>
    </row>
    <row r="22" spans="1:4">
      <c s="4" r="A22" t="s">
        <v>40</v>
      </c>
      <c s="6" r="B22" t="n">
        <v>0</v>
      </c>
      <c s="8" r="C22" t="n">
        <v>93.2</v>
      </c>
      <c s="8" r="D22" t="n">
        <v>142.1</v>
      </c>
    </row>
    <row r="23" spans="1:4">
      <c s="4" r="A23" t="s">
        <v>385</v>
      </c>
      <c s="8" r="B23" t="n">
        <v>-93.2</v>
      </c>
    </row>
    <row r="24" spans="1:4">
      <c s="4" r="A24" t="s">
        <v>391</v>
      </c>
    </row>
    <row r="25" spans="1:4">
      <c s="3" r="A25" t="s">
        <v>209</v>
      </c>
    </row>
    <row r="26" spans="1:4">
      <c s="4" r="A26" t="s">
        <v>40</v>
      </c>
      <c s="6" r="B26" t="n">
        <v>0</v>
      </c>
      <c s="9" r="C26" t="n">
        <v>0</v>
      </c>
      <c s="9" r="D26" t="n">
        <v>0</v>
      </c>
    </row>
    <row r="27" spans="1:4">
      <c s="4" r="A27" t="s">
        <v>385</v>
      </c>
      <c s="9" r="B2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s="1" r="A1" t="s">
        <v>392</v>
      </c>
      <c s="2" r="B1" t="s">
        <v>79</v>
      </c>
      <c s="2" r="D1" t="s">
        <v>1</v>
      </c>
    </row>
    <row r="2" spans="1:6">
      <c s="2" r="B2" t="s">
        <v>2</v>
      </c>
      <c s="2" r="C2" t="s">
        <v>80</v>
      </c>
      <c s="2" r="D2" t="s">
        <v>2</v>
      </c>
      <c s="2" r="E2" t="s">
        <v>80</v>
      </c>
      <c s="2" r="F2" t="s">
        <v>28</v>
      </c>
    </row>
    <row r="3" spans="1:6">
      <c s="3" r="A3" t="s">
        <v>393</v>
      </c>
    </row>
    <row r="4" spans="1:6">
      <c s="4" r="A4" t="s">
        <v>348</v>
      </c>
      <c s="4" r="D4" t="s">
        <v>349</v>
      </c>
    </row>
    <row r="5" spans="1:6">
      <c s="4" r="A5" t="s">
        <v>394</v>
      </c>
      <c s="7" r="B5" t="n">
        <v>1778.8</v>
      </c>
      <c s="7" r="D5" t="n">
        <v>1778.8</v>
      </c>
      <c s="7" r="F5" t="n">
        <v>744.5</v>
      </c>
    </row>
    <row r="6" spans="1:6">
      <c s="4" r="A6" t="s">
        <v>395</v>
      </c>
      <c s="8" r="B6" t="n">
        <v>-112.1</v>
      </c>
      <c s="8" r="D6" t="n">
        <v>-112.1</v>
      </c>
      <c s="8" r="F6" t="n">
        <v>-54.6</v>
      </c>
    </row>
    <row r="7" spans="1:6">
      <c s="4" r="A7" t="s">
        <v>396</v>
      </c>
      <c s="8" r="B7" t="n">
        <v>1666.7</v>
      </c>
      <c s="8" r="D7" t="n">
        <v>1666.7</v>
      </c>
      <c s="7" r="F7" t="n">
        <v>689.9</v>
      </c>
    </row>
    <row r="8" spans="1:6">
      <c s="4" r="A8" t="s">
        <v>397</v>
      </c>
      <c s="8" r="D8" t="n">
        <v>1034.3</v>
      </c>
    </row>
    <row r="9" spans="1:6">
      <c s="4" r="A9" t="s">
        <v>398</v>
      </c>
      <c s="9" r="B9" t="n">
        <v>-30</v>
      </c>
      <c s="7" r="C9" t="n">
        <v>-18.2</v>
      </c>
      <c s="7" r="D9" t="n">
        <v>-57.5</v>
      </c>
      <c s="7" r="E9" t="n">
        <v>-29.7</v>
      </c>
    </row>
    <row r="10" spans="1:6">
      <c s="4" r="A10" t="s">
        <v>399</v>
      </c>
    </row>
    <row r="11" spans="1:6">
      <c s="3" r="A11" t="s">
        <v>393</v>
      </c>
    </row>
    <row r="12" spans="1:6">
      <c s="4" r="A12" t="s">
        <v>348</v>
      </c>
      <c s="4" r="D12" t="s">
        <v>400</v>
      </c>
    </row>
    <row r="13" spans="1:6">
      <c s="4" r="A13" t="s">
        <v>401</v>
      </c>
    </row>
    <row r="14" spans="1:6">
      <c s="3" r="A14" t="s">
        <v>393</v>
      </c>
    </row>
    <row r="15" spans="1:6">
      <c s="4" r="A15" t="s">
        <v>348</v>
      </c>
      <c s="4" r="D15" t="s">
        <v>4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8</v>
      </c>
    </row>
    <row r="2" spans="1:3">
      <c s="3" r="A2" t="s">
        <v>404</v>
      </c>
    </row>
    <row r="3" spans="1:3">
      <c s="4" r="A3" t="s">
        <v>405</v>
      </c>
      <c s="7" r="B3" t="n">
        <v>58.4</v>
      </c>
    </row>
    <row r="4" spans="1:3">
      <c s="6" r="A4" t="n">
        <v>2017</v>
      </c>
      <c s="8" r="B4" t="n">
        <v>116.7</v>
      </c>
    </row>
    <row r="5" spans="1:3">
      <c s="6" r="A5" t="n">
        <v>2018</v>
      </c>
      <c s="8" r="B5" t="n">
        <v>116.7</v>
      </c>
    </row>
    <row r="6" spans="1:3">
      <c s="6" r="A6" t="n">
        <v>2019</v>
      </c>
      <c s="8" r="B6" t="n">
        <v>116.7</v>
      </c>
    </row>
    <row r="7" spans="1:3">
      <c s="6" r="A7" t="n">
        <v>2020</v>
      </c>
      <c s="8" r="B7" t="n">
        <v>116.7</v>
      </c>
    </row>
    <row r="8" spans="1:3">
      <c s="4" r="A8" t="s">
        <v>406</v>
      </c>
      <c s="8" r="B8" t="n">
        <v>1141.5</v>
      </c>
    </row>
    <row r="9" spans="1:3">
      <c s="4" r="A9" t="s">
        <v>120</v>
      </c>
      <c s="7" r="B9" t="n">
        <v>1666.7</v>
      </c>
      <c s="7" r="C9" t="n">
        <v>68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s="1" r="A1" t="s">
        <v>407</v>
      </c>
      <c s="2" r="B1" t="s">
        <v>79</v>
      </c>
      <c s="2" r="D1" t="s">
        <v>1</v>
      </c>
    </row>
    <row r="2" spans="1:7">
      <c s="2" r="B2" t="s">
        <v>2</v>
      </c>
      <c s="2" r="C2" t="s">
        <v>80</v>
      </c>
      <c s="2" r="D2" t="s">
        <v>2</v>
      </c>
      <c s="2" r="E2" t="s">
        <v>2</v>
      </c>
      <c s="2" r="F2" t="s">
        <v>80</v>
      </c>
      <c s="2" r="G2" t="s">
        <v>28</v>
      </c>
    </row>
    <row r="3" spans="1:7">
      <c s="3" r="A3" t="s">
        <v>408</v>
      </c>
    </row>
    <row r="4" spans="1:7">
      <c s="4" r="A4" t="s">
        <v>46</v>
      </c>
      <c s="7" r="B4" t="n">
        <v>10.4</v>
      </c>
      <c s="7" r="D4" t="n">
        <v>10.4</v>
      </c>
      <c s="7" r="E4" t="n">
        <v>10.4</v>
      </c>
      <c s="7" r="G4" t="n">
        <v>14.8</v>
      </c>
    </row>
    <row r="5" spans="1:7">
      <c s="4" r="A5" t="s">
        <v>409</v>
      </c>
    </row>
    <row r="6" spans="1:7">
      <c s="3" r="A6" t="s">
        <v>408</v>
      </c>
    </row>
    <row r="7" spans="1:7">
      <c s="4" r="A7" t="s">
        <v>410</v>
      </c>
      <c s="4" r="B7" t="s">
        <v>411</v>
      </c>
      <c s="4" r="C7" t="s">
        <v>412</v>
      </c>
      <c s="4" r="E7" t="s">
        <v>413</v>
      </c>
      <c s="4" r="F7" t="s">
        <v>414</v>
      </c>
    </row>
    <row r="8" spans="1:7">
      <c s="4" r="A8" t="s">
        <v>415</v>
      </c>
      <c s="7" r="B8" t="n">
        <v>72.59999999999999</v>
      </c>
      <c s="8" r="D8" t="n">
        <v>72.59999999999999</v>
      </c>
      <c s="7" r="E8" t="n">
        <v>72.59999999999999</v>
      </c>
      <c s="8" r="G8" t="n">
        <v>110.8</v>
      </c>
    </row>
    <row r="9" spans="1:7">
      <c s="4" r="A9" t="s">
        <v>46</v>
      </c>
      <c s="7" r="B9" t="n">
        <v>10.4</v>
      </c>
      <c s="7" r="D9" t="n">
        <v>10.4</v>
      </c>
      <c s="7" r="E9" t="n">
        <v>10.4</v>
      </c>
      <c s="7" r="G9" t="n">
        <v>14.8</v>
      </c>
    </row>
    <row r="10" spans="1:7">
      <c s="4" r="A10" t="s">
        <v>416</v>
      </c>
    </row>
    <row r="11" spans="1:7">
      <c s="3" r="A11" t="s">
        <v>408</v>
      </c>
    </row>
    <row r="12" spans="1:7">
      <c s="4" r="A12" t="s">
        <v>417</v>
      </c>
      <c s="4" r="D12" t="s">
        <v>418</v>
      </c>
    </row>
    <row r="13" spans="1:7">
      <c s="4" r="A13" t="s">
        <v>419</v>
      </c>
      <c s="4" r="D13" t="s">
        <v>42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21</v>
      </c>
      <c s="2" r="B1" t="s">
        <v>2</v>
      </c>
      <c s="2" r="C1" t="s">
        <v>28</v>
      </c>
    </row>
    <row r="2" spans="1:3">
      <c s="3" r="A2" t="s">
        <v>422</v>
      </c>
    </row>
    <row r="3" spans="1:3">
      <c s="4" r="A3" t="s">
        <v>423</v>
      </c>
      <c s="9" r="B3" t="n">
        <v>697</v>
      </c>
      <c s="9" r="C3" t="n">
        <v>414</v>
      </c>
    </row>
    <row r="4" spans="1:3">
      <c s="4" r="A4" t="s">
        <v>344</v>
      </c>
      <c s="8" r="B4" t="n">
        <v>-21.6</v>
      </c>
      <c s="6" r="C4" t="n">
        <v>-23</v>
      </c>
    </row>
    <row r="5" spans="1:3">
      <c s="4" r="A5" t="s">
        <v>424</v>
      </c>
      <c s="6" r="B5" t="n">
        <v>0</v>
      </c>
      <c s="8" r="C5" t="n">
        <v>0.2</v>
      </c>
    </row>
    <row r="6" spans="1:3">
      <c s="4" r="A6" t="s">
        <v>425</v>
      </c>
      <c s="8" r="B6" t="n">
        <v>3349.6</v>
      </c>
      <c s="8" r="C6" t="n">
        <v>3066.8</v>
      </c>
    </row>
    <row r="7" spans="1:3">
      <c s="4" r="A7" t="s">
        <v>426</v>
      </c>
    </row>
    <row r="8" spans="1:3">
      <c s="3" r="A8" t="s">
        <v>422</v>
      </c>
    </row>
    <row r="9" spans="1:3">
      <c s="4" r="A9" t="s">
        <v>427</v>
      </c>
      <c s="8" r="B9" t="n">
        <v>399.7</v>
      </c>
      <c s="8" r="C9" t="n">
        <v>399.6</v>
      </c>
    </row>
    <row r="10" spans="1:3">
      <c s="4" r="A10" t="s">
        <v>428</v>
      </c>
    </row>
    <row r="11" spans="1:3">
      <c s="3" r="A11" t="s">
        <v>422</v>
      </c>
    </row>
    <row r="12" spans="1:3">
      <c s="4" r="A12" t="s">
        <v>427</v>
      </c>
      <c s="6" r="B12" t="n">
        <v>180</v>
      </c>
      <c s="8" r="C12" t="n">
        <v>181.4</v>
      </c>
    </row>
    <row r="13" spans="1:3">
      <c s="4" r="A13" t="s">
        <v>429</v>
      </c>
    </row>
    <row r="14" spans="1:3">
      <c s="3" r="A14" t="s">
        <v>422</v>
      </c>
    </row>
    <row r="15" spans="1:3">
      <c s="4" r="A15" t="s">
        <v>427</v>
      </c>
      <c s="8" r="B15" t="n">
        <v>552.7</v>
      </c>
      <c s="8" r="C15" t="n">
        <v>552.9</v>
      </c>
    </row>
    <row r="16" spans="1:3">
      <c s="4" r="A16" t="s">
        <v>430</v>
      </c>
    </row>
    <row r="17" spans="1:3">
      <c s="3" r="A17" t="s">
        <v>422</v>
      </c>
    </row>
    <row r="18" spans="1:3">
      <c s="4" r="A18" t="s">
        <v>427</v>
      </c>
      <c s="8" r="B18" t="n">
        <v>748.8</v>
      </c>
      <c s="8" r="C18" t="n">
        <v>748.8</v>
      </c>
    </row>
    <row r="19" spans="1:3">
      <c s="4" r="A19" t="s">
        <v>431</v>
      </c>
    </row>
    <row r="20" spans="1:3">
      <c s="3" r="A20" t="s">
        <v>422</v>
      </c>
    </row>
    <row r="21" spans="1:3">
      <c s="4" r="A21" t="s">
        <v>427</v>
      </c>
      <c s="8" r="B21" t="n">
        <v>349.8</v>
      </c>
      <c s="8" r="C21" t="n">
        <v>349.8</v>
      </c>
    </row>
    <row r="22" spans="1:3">
      <c s="4" r="A22" t="s">
        <v>432</v>
      </c>
    </row>
    <row r="23" spans="1:3">
      <c s="3" r="A23" t="s">
        <v>422</v>
      </c>
    </row>
    <row r="24" spans="1:3">
      <c s="4" r="A24" t="s">
        <v>427</v>
      </c>
      <c s="7" r="B24" t="n">
        <v>443.2</v>
      </c>
      <c s="7" r="C24" t="n">
        <v>44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433</v>
      </c>
      <c s="2" r="B1" t="s">
        <v>1</v>
      </c>
    </row>
    <row r="2" spans="1:3">
      <c s="2" r="B2" t="s">
        <v>2</v>
      </c>
      <c s="2" r="C2" t="s">
        <v>28</v>
      </c>
    </row>
    <row r="3" spans="1:3">
      <c s="3" r="A3" t="s">
        <v>422</v>
      </c>
    </row>
    <row r="4" spans="1:3">
      <c s="4" r="A4" t="s">
        <v>424</v>
      </c>
      <c s="9" r="B4" t="n">
        <v>0</v>
      </c>
      <c s="7" r="C4" t="n">
        <v>0.2</v>
      </c>
    </row>
    <row r="5" spans="1:3">
      <c s="4" r="A5" t="s">
        <v>434</v>
      </c>
      <c s="6" r="B5" t="n">
        <v>1500</v>
      </c>
    </row>
    <row r="6" spans="1:3">
      <c s="4" r="A6" t="s">
        <v>435</v>
      </c>
      <c s="6" r="B6" t="n">
        <v>500</v>
      </c>
    </row>
    <row r="7" spans="1:3">
      <c s="4" r="A7" t="s">
        <v>436</v>
      </c>
      <c s="8" r="B7" t="n">
        <v>11.1</v>
      </c>
    </row>
    <row r="8" spans="1:3">
      <c s="4" r="A8" t="s">
        <v>425</v>
      </c>
      <c s="8" r="B8" t="n">
        <v>3349.6</v>
      </c>
      <c s="8" r="C8" t="n">
        <v>3066.8</v>
      </c>
    </row>
    <row r="9" spans="1:3">
      <c s="4" r="A9" t="s">
        <v>423</v>
      </c>
      <c s="6" r="B9" t="n">
        <v>697</v>
      </c>
      <c s="9" r="C9" t="n">
        <v>414</v>
      </c>
    </row>
    <row r="10" spans="1:3">
      <c s="4" r="A10" t="s">
        <v>437</v>
      </c>
      <c s="8" r="B10" t="n">
        <v>791.9</v>
      </c>
    </row>
    <row r="11" spans="1:3">
      <c s="4" r="A11" t="s">
        <v>438</v>
      </c>
    </row>
    <row r="12" spans="1:3">
      <c s="3" r="A12" t="s">
        <v>422</v>
      </c>
    </row>
    <row r="13" spans="1:3">
      <c s="4" r="A13" t="s">
        <v>434</v>
      </c>
      <c s="9" r="B13" t="n">
        <v>500</v>
      </c>
    </row>
    <row r="14" spans="1:3">
      <c s="4" r="A14" t="s">
        <v>401</v>
      </c>
    </row>
    <row r="15" spans="1:3">
      <c s="3" r="A15" t="s">
        <v>422</v>
      </c>
    </row>
    <row r="16" spans="1:3">
      <c s="4" r="A16" t="s">
        <v>439</v>
      </c>
      <c s="6" r="B16" t="n">
        <v>5</v>
      </c>
    </row>
    <row r="17" spans="1:3">
      <c s="4" r="A17" t="s">
        <v>440</v>
      </c>
      <c s="9" r="B17" t="n">
        <v>50</v>
      </c>
    </row>
    <row r="18" spans="1:3">
      <c s="4" r="A18" t="s">
        <v>441</v>
      </c>
    </row>
    <row r="19" spans="1:3">
      <c s="3" r="A19" t="s">
        <v>422</v>
      </c>
    </row>
    <row r="20" spans="1:3">
      <c s="4" r="A20" t="s">
        <v>439</v>
      </c>
      <c s="8" r="B20" t="n">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79</v>
      </c>
      <c s="2" r="D1" t="s">
        <v>1</v>
      </c>
    </row>
    <row r="2" spans="1:5">
      <c s="2" r="B2" t="s">
        <v>2</v>
      </c>
      <c s="2" r="C2" t="s">
        <v>80</v>
      </c>
      <c s="2" r="D2" t="s">
        <v>2</v>
      </c>
      <c s="2" r="E2" t="s">
        <v>80</v>
      </c>
    </row>
    <row r="3" spans="1:5">
      <c s="4" r="A3" t="s">
        <v>115</v>
      </c>
      <c s="7" r="B3" t="n">
        <v>732.4</v>
      </c>
      <c s="7" r="C3" t="n">
        <v>968.2</v>
      </c>
      <c s="7" r="D3" t="n">
        <v>1318.6</v>
      </c>
      <c s="7" r="E3" t="n">
        <v>1625.6</v>
      </c>
    </row>
    <row r="4" spans="1:5">
      <c s="4" r="A4" t="s">
        <v>116</v>
      </c>
      <c s="8" r="B4" t="n">
        <v>100.1</v>
      </c>
      <c s="8" r="C4" t="n">
        <v>109.1</v>
      </c>
      <c s="8" r="D4" t="n">
        <v>198.3</v>
      </c>
      <c s="8" r="E4" t="n">
        <v>207.6</v>
      </c>
    </row>
    <row r="5" spans="1:5">
      <c s="4" r="A5" t="s">
        <v>117</v>
      </c>
      <c s="8" r="B5" t="n">
        <v>29.1</v>
      </c>
      <c s="6" r="C5" t="n">
        <v>27</v>
      </c>
      <c s="8" r="D5" t="n">
        <v>62.3</v>
      </c>
      <c s="8" r="E5" t="n">
        <v>68.8</v>
      </c>
    </row>
    <row r="6" spans="1:5">
      <c s="4" r="A6" t="s">
        <v>118</v>
      </c>
    </row>
    <row r="7" spans="1:5">
      <c s="4" r="A7" t="s">
        <v>115</v>
      </c>
      <c s="8" r="B7" t="n">
        <v>49.8</v>
      </c>
      <c s="6" r="C7" t="n">
        <v>32</v>
      </c>
      <c s="8" r="D7" t="n">
        <v>92.40000000000001</v>
      </c>
      <c s="8" r="E7" t="n">
        <v>39.9</v>
      </c>
    </row>
    <row r="8" spans="1:5">
      <c s="4" r="A8" t="s">
        <v>116</v>
      </c>
      <c s="8" r="B8" t="n">
        <v>0.2</v>
      </c>
      <c s="8" r="C8" t="n">
        <v>0.2</v>
      </c>
      <c s="8" r="D8" t="n">
        <v>0.3</v>
      </c>
      <c s="8" r="E8" t="n">
        <v>0.2</v>
      </c>
    </row>
    <row r="9" spans="1:5">
      <c s="4" r="A9" t="s">
        <v>117</v>
      </c>
      <c s="9" r="B9" t="n">
        <v>0</v>
      </c>
      <c s="7" r="C9" t="n">
        <v>0.1</v>
      </c>
      <c s="9" r="D9" t="n">
        <v>0</v>
      </c>
      <c s="7" r="E9"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s="1" r="A1" t="s">
        <v>442</v>
      </c>
      <c s="2" r="B1" t="s">
        <v>1</v>
      </c>
    </row>
    <row r="2" spans="1:2">
      <c s="2" r="B2" t="s">
        <v>2</v>
      </c>
    </row>
    <row r="3" spans="1:2">
      <c s="4" r="A3" t="s">
        <v>443</v>
      </c>
    </row>
    <row r="4" spans="1:2">
      <c s="3" r="A4" t="s">
        <v>444</v>
      </c>
    </row>
    <row r="5" spans="1:2">
      <c s="4" r="A5" t="s">
        <v>445</v>
      </c>
      <c s="4" r="B5" t="s">
        <v>446</v>
      </c>
    </row>
    <row r="6" spans="1:2">
      <c s="4" r="A6" t="s">
        <v>447</v>
      </c>
    </row>
    <row r="7" spans="1:2">
      <c s="3" r="A7" t="s">
        <v>444</v>
      </c>
    </row>
    <row r="8" spans="1:2">
      <c s="4" r="A8" t="s">
        <v>445</v>
      </c>
      <c s="4" r="B8"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449</v>
      </c>
      <c s="2" r="B1" t="s">
        <v>1</v>
      </c>
      <c s="2" r="C1" t="s">
        <v>450</v>
      </c>
    </row>
    <row r="2" spans="1:3">
      <c s="2" r="B2" t="s">
        <v>2</v>
      </c>
      <c s="2" r="C2" t="s">
        <v>28</v>
      </c>
    </row>
    <row r="3" spans="1:3">
      <c s="3" r="A3" t="s">
        <v>422</v>
      </c>
    </row>
    <row r="4" spans="1:3">
      <c s="4" r="A4" t="s">
        <v>451</v>
      </c>
      <c s="7" r="B4" t="n">
        <v>6.4</v>
      </c>
      <c s="7" r="C4" t="n">
        <v>4.7</v>
      </c>
    </row>
    <row r="5" spans="1:3">
      <c s="4" r="A5" t="s">
        <v>452</v>
      </c>
    </row>
    <row r="6" spans="1:3">
      <c s="3" r="A6" t="s">
        <v>422</v>
      </c>
    </row>
    <row r="7" spans="1:3">
      <c s="4" r="A7" t="s">
        <v>445</v>
      </c>
      <c s="4" r="B7" t="s">
        <v>453</v>
      </c>
      <c s="4" r="C7" t="s">
        <v>454</v>
      </c>
    </row>
    <row r="8" spans="1:3">
      <c s="4" r="A8" t="s">
        <v>426</v>
      </c>
    </row>
    <row r="9" spans="1:3">
      <c s="3" r="A9" t="s">
        <v>422</v>
      </c>
    </row>
    <row r="10" spans="1:3">
      <c s="4" r="A10" t="s">
        <v>455</v>
      </c>
      <c s="4" r="B10" t="s">
        <v>456</v>
      </c>
      <c s="4" r="C10" t="s">
        <v>456</v>
      </c>
    </row>
    <row r="11" spans="1:3">
      <c s="4" r="A11" t="s">
        <v>383</v>
      </c>
      <c s="7" r="B11" t="n">
        <v>0.3</v>
      </c>
      <c s="7" r="C11" t="n">
        <v>0.4</v>
      </c>
    </row>
    <row r="12" spans="1:3">
      <c s="4" r="A12" t="s">
        <v>429</v>
      </c>
    </row>
    <row r="13" spans="1:3">
      <c s="3" r="A13" t="s">
        <v>422</v>
      </c>
    </row>
    <row r="14" spans="1:3">
      <c s="4" r="A14" t="s">
        <v>455</v>
      </c>
      <c s="4" r="B14" t="s">
        <v>457</v>
      </c>
      <c s="4" r="C14" t="s">
        <v>457</v>
      </c>
    </row>
    <row r="15" spans="1:3">
      <c s="4" r="A15" t="s">
        <v>383</v>
      </c>
      <c s="7" r="B15" t="n">
        <v>-2.7</v>
      </c>
      <c s="7" r="C15" t="n">
        <v>-2.9</v>
      </c>
    </row>
    <row r="16" spans="1:3">
      <c s="4" r="A16" t="s">
        <v>431</v>
      </c>
    </row>
    <row r="17" spans="1:3">
      <c s="3" r="A17" t="s">
        <v>422</v>
      </c>
    </row>
    <row r="18" spans="1:3">
      <c s="4" r="A18" t="s">
        <v>455</v>
      </c>
      <c s="4" r="B18" t="s">
        <v>458</v>
      </c>
      <c s="4" r="C18" t="s">
        <v>458</v>
      </c>
    </row>
    <row r="19" spans="1:3">
      <c s="4" r="A19" t="s">
        <v>383</v>
      </c>
      <c s="7" r="B19" t="n">
        <v>0.2</v>
      </c>
      <c s="7" r="C19" t="n">
        <v>0.2</v>
      </c>
    </row>
    <row r="20" spans="1:3">
      <c s="4" r="A20" t="s">
        <v>428</v>
      </c>
    </row>
    <row r="21" spans="1:3">
      <c s="3" r="A21" t="s">
        <v>422</v>
      </c>
    </row>
    <row r="22" spans="1:3">
      <c s="4" r="A22" t="s">
        <v>455</v>
      </c>
      <c s="4" r="B22" t="s">
        <v>459</v>
      </c>
      <c s="4" r="C22" t="s">
        <v>459</v>
      </c>
    </row>
    <row r="23" spans="1:3">
      <c s="4" r="A23" t="s">
        <v>383</v>
      </c>
      <c s="7" r="B23" t="n">
        <v>-17.5</v>
      </c>
      <c s="7" r="C23" t="n">
        <v>-18.9</v>
      </c>
    </row>
    <row r="24" spans="1:3">
      <c s="4" r="A24" t="s">
        <v>432</v>
      </c>
    </row>
    <row r="25" spans="1:3">
      <c s="3" r="A25" t="s">
        <v>422</v>
      </c>
    </row>
    <row r="26" spans="1:3">
      <c s="4" r="A26" t="s">
        <v>455</v>
      </c>
      <c s="4" r="B26" t="s">
        <v>460</v>
      </c>
      <c s="4" r="C26" t="s">
        <v>460</v>
      </c>
    </row>
    <row r="27" spans="1:3">
      <c s="4" r="A27" t="s">
        <v>383</v>
      </c>
      <c s="7" r="B27" t="n">
        <v>6.8</v>
      </c>
      <c s="7" r="C27" t="n">
        <v>6.9</v>
      </c>
    </row>
    <row r="28" spans="1:3">
      <c s="4" r="A28" t="s">
        <v>430</v>
      </c>
    </row>
    <row r="29" spans="1:3">
      <c s="3" r="A29" t="s">
        <v>422</v>
      </c>
    </row>
    <row r="30" spans="1:3">
      <c s="4" r="A30" t="s">
        <v>455</v>
      </c>
      <c s="4" r="B30" t="s">
        <v>461</v>
      </c>
      <c s="4" r="C30" t="s">
        <v>461</v>
      </c>
    </row>
    <row r="31" spans="1:3">
      <c s="4" r="A31" t="s">
        <v>383</v>
      </c>
      <c s="7" r="B31" t="n">
        <v>1.2</v>
      </c>
      <c s="7" r="C31"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6"/>
    <col customWidth="1" max="7" min="7" width="14"/>
    <col customWidth="1" max="8" min="8" width="14"/>
    <col customWidth="1" max="9" min="9" width="14"/>
    <col customWidth="1" max="10" min="10" width="14"/>
    <col customWidth="1" max="11" min="11" width="14"/>
  </cols>
  <sheetData>
    <row r="1" spans="1:11">
      <c s="1" r="A1" t="s">
        <v>462</v>
      </c>
      <c s="2" r="B1" t="s">
        <v>335</v>
      </c>
      <c s="2" r="C1" t="s">
        <v>463</v>
      </c>
      <c s="2" r="D1" t="s">
        <v>2</v>
      </c>
      <c s="2" r="E1" t="s">
        <v>464</v>
      </c>
      <c s="2" r="F1" t="s">
        <v>28</v>
      </c>
      <c s="2" r="G1" t="s">
        <v>80</v>
      </c>
      <c s="2" r="H1" t="s">
        <v>465</v>
      </c>
      <c s="2" r="I1" t="s">
        <v>2</v>
      </c>
      <c s="2" r="J1" t="s">
        <v>80</v>
      </c>
      <c s="2" r="K1" t="s">
        <v>466</v>
      </c>
    </row>
    <row r="2" spans="1:11">
      <c s="3" r="A2" t="s">
        <v>467</v>
      </c>
    </row>
    <row r="3" spans="1:11">
      <c s="4" r="A3" t="s">
        <v>468</v>
      </c>
      <c s="4" r="D3" t="s">
        <v>352</v>
      </c>
      <c s="4" r="I3" t="s">
        <v>352</v>
      </c>
    </row>
    <row r="4" spans="1:11">
      <c s="4" r="A4" t="s">
        <v>469</v>
      </c>
      <c s="4" r="I4" t="s">
        <v>470</v>
      </c>
    </row>
    <row r="5" spans="1:11">
      <c s="4" r="A5" t="s">
        <v>471</v>
      </c>
      <c s="4" r="D5" t="s">
        <v>472</v>
      </c>
      <c s="4" r="E5" t="s">
        <v>473</v>
      </c>
      <c s="4" r="F5" t="s">
        <v>474</v>
      </c>
    </row>
    <row r="6" spans="1:11">
      <c s="4" r="A6" t="s">
        <v>475</v>
      </c>
      <c s="10" r="D6" t="n">
        <v>0.39</v>
      </c>
      <c s="10" r="E6" t="n">
        <v>0.39</v>
      </c>
      <c s="11" r="F6" t="n">
        <v>0.39</v>
      </c>
      <c s="11" r="G6" t="n">
        <v>0.385</v>
      </c>
      <c s="10" r="H6" t="n">
        <v>0.38</v>
      </c>
    </row>
    <row r="7" spans="1:11">
      <c s="4" r="A7" t="s">
        <v>183</v>
      </c>
      <c s="7" r="I7" t="n">
        <v>52.3</v>
      </c>
      <c s="7" r="J7" t="n">
        <v>4.1</v>
      </c>
    </row>
    <row r="8" spans="1:11">
      <c s="4" r="A8" t="s">
        <v>75</v>
      </c>
      <c s="6" r="B8" t="n">
        <v>50000000</v>
      </c>
      <c s="6" r="D8" t="n">
        <v>50992445</v>
      </c>
      <c s="6" r="F8" t="n">
        <v>0</v>
      </c>
      <c s="6" r="I8" t="n">
        <v>50992445</v>
      </c>
    </row>
    <row r="9" spans="1:11">
      <c s="4" r="A9" t="s">
        <v>476</v>
      </c>
      <c s="9" r="B9" t="n">
        <v>15</v>
      </c>
    </row>
    <row r="10" spans="1:11">
      <c s="4" r="A10" t="s">
        <v>184</v>
      </c>
      <c s="7" r="B10" t="n">
        <v>724.1</v>
      </c>
      <c s="7" r="I10" t="n">
        <v>724.1</v>
      </c>
      <c s="6" r="J10" t="n">
        <v>0</v>
      </c>
    </row>
    <row r="11" spans="1:11">
      <c s="4" r="A11" t="s">
        <v>477</v>
      </c>
      <c s="4" r="I11" t="s">
        <v>478</v>
      </c>
    </row>
    <row r="12" spans="1:11">
      <c s="4" r="A12" t="s">
        <v>479</v>
      </c>
      <c s="4" r="I12" t="s">
        <v>480</v>
      </c>
    </row>
    <row r="13" spans="1:11">
      <c s="4" r="A13" t="s">
        <v>481</v>
      </c>
      <c s="4" r="I13" t="s">
        <v>482</v>
      </c>
    </row>
    <row r="14" spans="1:11">
      <c s="4" r="A14" t="s">
        <v>483</v>
      </c>
      <c s="4" r="I14" t="s">
        <v>484</v>
      </c>
    </row>
    <row r="15" spans="1:11">
      <c s="4" r="A15" t="s">
        <v>485</v>
      </c>
      <c s="4" r="I15" t="s">
        <v>448</v>
      </c>
    </row>
    <row r="16" spans="1:11">
      <c s="4" r="A16" t="s">
        <v>486</v>
      </c>
      <c s="9" r="D16" t="n">
        <v>18</v>
      </c>
      <c s="9" r="G16" t="n">
        <v>0</v>
      </c>
      <c s="7" r="I16" t="n">
        <v>29.8</v>
      </c>
      <c s="9" r="J16" t="n">
        <v>0</v>
      </c>
    </row>
    <row r="17" spans="1:11">
      <c s="4" r="A17" t="s">
        <v>487</v>
      </c>
    </row>
    <row r="18" spans="1:11">
      <c s="3" r="A18" t="s">
        <v>467</v>
      </c>
    </row>
    <row r="19" spans="1:11">
      <c s="4" r="A19" t="s">
        <v>488</v>
      </c>
      <c s="4" r="I19" t="s">
        <v>489</v>
      </c>
    </row>
    <row r="20" spans="1:11">
      <c s="4" r="A20" t="s">
        <v>490</v>
      </c>
      <c s="10" r="I20" t="n">
        <v>0.25</v>
      </c>
    </row>
    <row r="21" spans="1:11">
      <c s="4" r="A21" t="s">
        <v>491</v>
      </c>
    </row>
    <row r="22" spans="1:11">
      <c s="3" r="A22" t="s">
        <v>467</v>
      </c>
    </row>
    <row r="23" spans="1:11">
      <c s="4" r="A23" t="s">
        <v>488</v>
      </c>
      <c s="4" r="I23" t="s">
        <v>492</v>
      </c>
    </row>
    <row r="24" spans="1:11">
      <c s="4" r="A24" t="s">
        <v>490</v>
      </c>
      <c s="12" r="I24" t="n">
        <v>0.3125</v>
      </c>
    </row>
    <row r="25" spans="1:11">
      <c s="4" r="A25" t="s">
        <v>493</v>
      </c>
    </row>
    <row r="26" spans="1:11">
      <c s="3" r="A26" t="s">
        <v>467</v>
      </c>
    </row>
    <row r="27" spans="1:11">
      <c s="4" r="A27" t="s">
        <v>488</v>
      </c>
      <c s="4" r="I27" t="s">
        <v>494</v>
      </c>
    </row>
    <row r="28" spans="1:11">
      <c s="4" r="A28" t="s">
        <v>490</v>
      </c>
      <c s="11" r="I28" t="n">
        <v>0.375</v>
      </c>
    </row>
    <row r="29" spans="1:11">
      <c s="4" r="A29" t="s">
        <v>495</v>
      </c>
    </row>
    <row r="30" spans="1:11">
      <c s="3" r="A30" t="s">
        <v>467</v>
      </c>
    </row>
    <row r="31" spans="1:11">
      <c s="4" r="A31" t="s">
        <v>496</v>
      </c>
      <c s="9" r="K31" t="n">
        <v>350</v>
      </c>
    </row>
    <row r="32" spans="1:11">
      <c s="4" r="A32" t="s">
        <v>183</v>
      </c>
      <c s="7" r="I32" t="n">
        <v>52.3</v>
      </c>
    </row>
    <row r="33" spans="1:11">
      <c s="4" r="A33" t="s">
        <v>497</v>
      </c>
      <c s="8" r="I33" t="n">
        <v>0.5</v>
      </c>
    </row>
    <row r="34" spans="1:11">
      <c s="4" r="A34" t="s">
        <v>498</v>
      </c>
      <c s="7" r="D34" t="n">
        <v>264.4</v>
      </c>
      <c s="7" r="I34" t="n">
        <v>264.4</v>
      </c>
    </row>
    <row r="35" spans="1:11">
      <c s="4" r="A35" t="s">
        <v>125</v>
      </c>
    </row>
    <row r="36" spans="1:11">
      <c s="3" r="A36" t="s">
        <v>467</v>
      </c>
    </row>
    <row r="37" spans="1:11">
      <c s="4" r="A37" t="s">
        <v>499</v>
      </c>
      <c s="6" r="C37" t="n">
        <v>6704285</v>
      </c>
    </row>
    <row r="38" spans="1:11">
      <c s="4" r="A38" t="s">
        <v>500</v>
      </c>
      <c s="6" r="E38" t="n">
        <v>233107</v>
      </c>
      <c s="6" r="F38" t="n">
        <v>209044</v>
      </c>
    </row>
    <row r="39" spans="1:11">
      <c s="4" r="A39" t="s">
        <v>122</v>
      </c>
    </row>
    <row r="40" spans="1:11">
      <c s="3" r="A40" t="s">
        <v>467</v>
      </c>
    </row>
    <row r="41" spans="1:11">
      <c s="4" r="A41" t="s">
        <v>501</v>
      </c>
      <c s="6" r="D41" t="n">
        <v>1083589</v>
      </c>
      <c s="6" r="E41" t="n">
        <v>992445</v>
      </c>
    </row>
    <row r="42" spans="1:11">
      <c s="4" r="A42" t="s">
        <v>502</v>
      </c>
      <c s="6" r="I42" t="n">
        <v>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s="1" r="A1" t="s">
        <v>503</v>
      </c>
      <c s="2" r="B1" t="s">
        <v>79</v>
      </c>
      <c s="2" r="G1" t="s">
        <v>1</v>
      </c>
    </row>
    <row r="2" spans="1:8">
      <c s="2" r="B2" t="s">
        <v>2</v>
      </c>
      <c s="2" r="C2" t="s">
        <v>464</v>
      </c>
      <c s="2" r="D2" t="s">
        <v>28</v>
      </c>
      <c s="2" r="E2" t="s">
        <v>80</v>
      </c>
      <c s="2" r="F2" t="s">
        <v>465</v>
      </c>
      <c s="2" r="G2" t="s">
        <v>2</v>
      </c>
      <c s="2" r="H2" t="s">
        <v>80</v>
      </c>
    </row>
    <row r="3" spans="1:8">
      <c s="3" r="A3" t="s">
        <v>504</v>
      </c>
    </row>
    <row r="4" spans="1:8">
      <c s="4" r="A4" t="s">
        <v>475</v>
      </c>
      <c s="10" r="B4" t="n">
        <v>0.39</v>
      </c>
      <c s="10" r="C4" t="n">
        <v>0.39</v>
      </c>
      <c s="11" r="D4" t="n">
        <v>0.39</v>
      </c>
      <c s="11" r="E4" t="n">
        <v>0.385</v>
      </c>
      <c s="10" r="F4" t="n">
        <v>0.38</v>
      </c>
    </row>
    <row r="5" spans="1:8">
      <c s="4" r="A5" t="s">
        <v>505</v>
      </c>
      <c s="7" r="B5" t="n">
        <v>129.5</v>
      </c>
      <c s="9" r="E5" t="n">
        <v>118</v>
      </c>
      <c s="7" r="G5" t="n">
        <v>257.2</v>
      </c>
      <c s="7" r="H5" t="n">
        <v>215.3</v>
      </c>
    </row>
    <row r="6" spans="1:8">
      <c s="4" r="A6" t="s">
        <v>506</v>
      </c>
      <c s="8" r="B6" t="n">
        <v>-23.5</v>
      </c>
      <c s="8" r="E6" t="n">
        <v>35.7</v>
      </c>
      <c s="8" r="G6" t="n">
        <v>-590.7</v>
      </c>
      <c s="8" r="H6" t="n">
        <v>44.7</v>
      </c>
    </row>
    <row r="7" spans="1:8">
      <c s="4" r="A7" t="s">
        <v>507</v>
      </c>
      <c s="9" r="B7" t="n">
        <v>-153</v>
      </c>
      <c s="7" r="E7" t="n">
        <v>-82.3</v>
      </c>
      <c s="7" r="G7" t="n">
        <v>-847.9</v>
      </c>
      <c s="7" r="H7" t="n">
        <v>-170.6</v>
      </c>
    </row>
    <row r="8" spans="1:8">
      <c s="4" r="A8" t="s">
        <v>379</v>
      </c>
      <c s="10" r="B8" t="n">
        <v>-0.07000000000000001</v>
      </c>
      <c s="10" r="E8" t="n">
        <v>0.12</v>
      </c>
      <c s="10" r="G8" t="n">
        <v>-1.8</v>
      </c>
      <c s="10" r="H8" t="n">
        <v>0.16</v>
      </c>
    </row>
    <row r="9" spans="1:8">
      <c s="4" r="A9" t="s">
        <v>380</v>
      </c>
      <c s="10" r="B9" t="n">
        <v>-0.07000000000000001</v>
      </c>
      <c s="10" r="E9" t="n">
        <v>0.12</v>
      </c>
      <c s="10" r="G9" t="n">
        <v>-1.8</v>
      </c>
      <c s="10" r="H9" t="n">
        <v>0.16</v>
      </c>
    </row>
    <row r="10" spans="1:8">
      <c s="4" r="A10" t="s">
        <v>508</v>
      </c>
    </row>
    <row r="11" spans="1:8">
      <c s="3" r="A11" t="s">
        <v>504</v>
      </c>
    </row>
    <row r="12" spans="1:8">
      <c s="4" r="A12" t="s">
        <v>505</v>
      </c>
      <c s="7" r="B12" t="n">
        <v>128.6</v>
      </c>
      <c s="7" r="E12" t="n">
        <v>117.6</v>
      </c>
      <c s="7" r="G12" t="n">
        <v>255.5</v>
      </c>
      <c s="7" r="H12" t="n">
        <v>214.4</v>
      </c>
    </row>
    <row r="13" spans="1:8">
      <c s="4" r="A13" t="s">
        <v>506</v>
      </c>
      <c s="6" r="B13" t="n">
        <v>-23</v>
      </c>
      <c s="8" r="E13" t="n">
        <v>35.6</v>
      </c>
      <c s="8" r="G13" t="n">
        <v>-586.8</v>
      </c>
      <c s="8" r="H13" t="n">
        <v>44.5</v>
      </c>
    </row>
    <row r="14" spans="1:8">
      <c s="4" r="A14" t="s">
        <v>507</v>
      </c>
      <c s="8" r="B14" t="n">
        <v>-151.6</v>
      </c>
      <c s="6" r="E14" t="n">
        <v>-82</v>
      </c>
      <c s="8" r="G14" t="n">
        <v>-842.3</v>
      </c>
      <c s="8" r="H14" t="n">
        <v>-169.9</v>
      </c>
    </row>
    <row r="15" spans="1:8">
      <c s="4" r="A15" t="s">
        <v>509</v>
      </c>
    </row>
    <row r="16" spans="1:8">
      <c s="3" r="A16" t="s">
        <v>504</v>
      </c>
    </row>
    <row r="17" spans="1:8">
      <c s="4" r="A17" t="s">
        <v>505</v>
      </c>
      <c s="8" r="B17" t="n">
        <v>0.9</v>
      </c>
      <c s="8" r="E17" t="n">
        <v>0.4</v>
      </c>
      <c s="8" r="G17" t="n">
        <v>1.7</v>
      </c>
      <c s="8" r="H17" t="n">
        <v>0.9</v>
      </c>
    </row>
    <row r="18" spans="1:8">
      <c s="4" r="A18" t="s">
        <v>506</v>
      </c>
      <c s="8" r="B18" t="n">
        <v>-0.5</v>
      </c>
      <c s="8" r="E18" t="n">
        <v>0.1</v>
      </c>
      <c s="8" r="G18" t="n">
        <v>-3.9</v>
      </c>
      <c s="8" r="H18" t="n">
        <v>0.2</v>
      </c>
    </row>
    <row r="19" spans="1:8">
      <c s="4" r="A19" t="s">
        <v>507</v>
      </c>
      <c s="7" r="B19" t="n">
        <v>-1.4</v>
      </c>
      <c s="7" r="E19" t="n">
        <v>-0.3</v>
      </c>
      <c s="7" r="G19" t="n">
        <v>-5.6</v>
      </c>
      <c s="7" r="H19" t="n">
        <v>-0.7</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79</v>
      </c>
      <c s="2" r="D1" t="s">
        <v>1</v>
      </c>
    </row>
    <row r="2" spans="1:5">
      <c s="2" r="B2" t="s">
        <v>2</v>
      </c>
      <c s="2" r="C2" t="s">
        <v>80</v>
      </c>
      <c s="2" r="D2" t="s">
        <v>2</v>
      </c>
      <c s="2" r="E2" t="s">
        <v>80</v>
      </c>
    </row>
    <row r="3" spans="1:5">
      <c s="3" r="A3" t="s">
        <v>511</v>
      </c>
    </row>
    <row r="4" spans="1:5">
      <c s="4" r="A4" t="s">
        <v>512</v>
      </c>
      <c s="6" r="B4" t="n">
        <v>330100000</v>
      </c>
      <c s="6" r="C4" t="n">
        <v>305200000</v>
      </c>
      <c s="6" r="D4" t="n">
        <v>327600000</v>
      </c>
      <c s="6" r="E4" t="n">
        <v>284200000</v>
      </c>
    </row>
    <row r="5" spans="1:5">
      <c s="4" r="A5" t="s">
        <v>513</v>
      </c>
      <c s="6" r="B5" t="n">
        <v>0</v>
      </c>
      <c s="6" r="C5" t="n">
        <v>400000</v>
      </c>
      <c s="6" r="D5" t="n">
        <v>0</v>
      </c>
      <c s="6" r="E5" t="n">
        <v>400000</v>
      </c>
    </row>
    <row r="6" spans="1:5">
      <c s="4" r="A6" t="s">
        <v>514</v>
      </c>
      <c s="6" r="B6" t="n">
        <v>330100000</v>
      </c>
      <c s="6" r="C6" t="n">
        <v>305600000</v>
      </c>
      <c s="6" r="D6" t="n">
        <v>327600000</v>
      </c>
      <c s="6" r="E6" t="n">
        <v>284600000</v>
      </c>
    </row>
    <row r="7" spans="1:5">
      <c s="4" r="A7" t="s">
        <v>121</v>
      </c>
    </row>
    <row r="8" spans="1:5">
      <c s="3" r="A8" t="s">
        <v>511</v>
      </c>
    </row>
    <row r="9" spans="1:5">
      <c s="4" r="A9" t="s">
        <v>515</v>
      </c>
      <c s="6" r="B9" t="n">
        <v>330100000</v>
      </c>
      <c s="6" r="C9" t="n">
        <v>305200000</v>
      </c>
      <c s="6" r="D9" t="n">
        <v>327600000</v>
      </c>
    </row>
    <row r="10" spans="1:5">
      <c s="4" r="A10" t="s">
        <v>125</v>
      </c>
    </row>
    <row r="11" spans="1:5">
      <c s="3" r="A11" t="s">
        <v>511</v>
      </c>
    </row>
    <row r="12" spans="1:5">
      <c s="4" r="A12" t="s">
        <v>515</v>
      </c>
      <c s="6" r="B12" t="n">
        <v>7409996</v>
      </c>
      <c s="6" r="C12" t="n">
        <v>6770083</v>
      </c>
      <c s="6" r="D12" t="n">
        <v>7298996</v>
      </c>
      <c s="6" r="E12" t="n">
        <v>3959347</v>
      </c>
    </row>
    <row r="13" spans="1:5">
      <c s="4" r="A13" t="s">
        <v>516</v>
      </c>
    </row>
    <row r="14" spans="1:5">
      <c s="3" r="A14" t="s">
        <v>511</v>
      </c>
    </row>
    <row r="15" spans="1:5">
      <c s="4" r="A15" t="s">
        <v>515</v>
      </c>
      <c s="6" r="C15" t="n">
        <v>14088418</v>
      </c>
      <c s="6" r="E15" t="n">
        <v>7083128</v>
      </c>
    </row>
    <row r="16" spans="1:5">
      <c s="4" r="A16" t="s">
        <v>121</v>
      </c>
    </row>
    <row r="17" spans="1:5">
      <c s="3" r="A17" t="s">
        <v>511</v>
      </c>
    </row>
    <row r="18" spans="1:5">
      <c s="4" r="A18" t="s">
        <v>515</v>
      </c>
      <c s="6" r="E18" t="n">
        <v>284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79</v>
      </c>
      <c s="2" r="D1" t="s">
        <v>1</v>
      </c>
    </row>
    <row r="2" spans="1:5">
      <c s="2" r="B2" t="s">
        <v>2</v>
      </c>
      <c s="2" r="C2" t="s">
        <v>80</v>
      </c>
      <c s="2" r="D2" t="s">
        <v>2</v>
      </c>
      <c s="2" r="E2" t="s">
        <v>80</v>
      </c>
    </row>
    <row r="3" spans="1:5">
      <c s="3" r="A3" t="s">
        <v>518</v>
      </c>
    </row>
    <row r="4" spans="1:5">
      <c s="4" r="A4" t="s">
        <v>107</v>
      </c>
      <c s="7" r="B4" t="n">
        <v>10.6</v>
      </c>
      <c s="7" r="C4" t="n">
        <v>19.1</v>
      </c>
      <c s="9" r="D4" t="n">
        <v>18</v>
      </c>
      <c s="7" r="E4" t="n">
        <v>45.6</v>
      </c>
    </row>
    <row r="5" spans="1:5">
      <c s="4" r="A5" t="s">
        <v>519</v>
      </c>
    </row>
    <row r="6" spans="1:5">
      <c s="3" r="A6" t="s">
        <v>518</v>
      </c>
    </row>
    <row r="7" spans="1:5">
      <c s="4" r="A7" t="s">
        <v>520</v>
      </c>
      <c s="8" r="B7" t="n">
        <v>14.2</v>
      </c>
      <c s="8" r="C7" t="n">
        <v>11.3</v>
      </c>
      <c s="6" r="D7" t="n">
        <v>28</v>
      </c>
      <c s="8" r="E7" t="n">
        <v>20.1</v>
      </c>
    </row>
    <row r="8" spans="1:5">
      <c s="4" r="A8" t="s">
        <v>521</v>
      </c>
      <c s="8" r="B8" t="n">
        <v>-3.6</v>
      </c>
      <c s="8" r="C8" t="n">
        <v>-3.9</v>
      </c>
      <c s="8" r="D8" t="n">
        <v>-7.6</v>
      </c>
      <c s="8" r="E8" t="n">
        <v>-10.9</v>
      </c>
    </row>
    <row r="9" spans="1:5">
      <c s="4" r="A9" t="s">
        <v>522</v>
      </c>
      <c s="6" r="B9" t="n">
        <v>0</v>
      </c>
      <c s="8" r="C9" t="n">
        <v>0.2</v>
      </c>
      <c s="8" r="D9" t="n">
        <v>-2.4</v>
      </c>
      <c s="8" r="E9" t="n">
        <v>0.3</v>
      </c>
    </row>
    <row r="10" spans="1:5">
      <c s="4" r="A10" t="s">
        <v>523</v>
      </c>
      <c s="9" r="B10" t="n">
        <v>0</v>
      </c>
      <c s="7" r="C10" t="n">
        <v>11.5</v>
      </c>
      <c s="9" r="D10" t="n">
        <v>0</v>
      </c>
      <c s="7" r="E10" t="n">
        <v>3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4</v>
      </c>
      <c s="2" r="B1" t="s">
        <v>1</v>
      </c>
    </row>
    <row r="2" spans="1:4">
      <c s="2" r="B2" t="s">
        <v>2</v>
      </c>
      <c s="2" r="C2" t="s">
        <v>80</v>
      </c>
      <c s="2" r="D2" t="s">
        <v>466</v>
      </c>
    </row>
    <row r="3" spans="1:4">
      <c s="3" r="A3" t="s">
        <v>511</v>
      </c>
    </row>
    <row r="4" spans="1:4">
      <c s="4" r="A4" t="s">
        <v>183</v>
      </c>
      <c s="7" r="B4" t="n">
        <v>52.3</v>
      </c>
      <c s="7" r="C4" t="n">
        <v>4.1</v>
      </c>
    </row>
    <row r="5" spans="1:4">
      <c s="4" r="A5" t="s">
        <v>495</v>
      </c>
    </row>
    <row r="6" spans="1:4">
      <c s="3" r="A6" t="s">
        <v>511</v>
      </c>
    </row>
    <row r="7" spans="1:4">
      <c s="4" r="A7" t="s">
        <v>496</v>
      </c>
      <c s="9" r="D7" t="n">
        <v>350</v>
      </c>
    </row>
    <row r="8" spans="1:4">
      <c s="4" r="A8" t="s">
        <v>502</v>
      </c>
      <c s="8" r="B8" t="n">
        <v>3.3</v>
      </c>
    </row>
    <row r="9" spans="1:4">
      <c s="4" r="A9" t="s">
        <v>183</v>
      </c>
      <c s="7" r="B9" t="n">
        <v>52.3</v>
      </c>
    </row>
    <row r="10" spans="1:4">
      <c s="4" r="A10" t="s">
        <v>497</v>
      </c>
      <c s="8" r="B10" t="n">
        <v>0.5</v>
      </c>
    </row>
    <row r="11" spans="1:4">
      <c s="4" r="A11" t="s">
        <v>498</v>
      </c>
      <c s="7" r="B11" t="n">
        <v>2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s="1" r="A1" t="s">
        <v>525</v>
      </c>
      <c s="2" r="B1" t="s">
        <v>1</v>
      </c>
    </row>
    <row r="2" spans="1:5">
      <c s="2" r="B2" t="s">
        <v>2</v>
      </c>
      <c s="2" r="C2" t="s">
        <v>80</v>
      </c>
      <c s="2" r="D2" t="s">
        <v>28</v>
      </c>
      <c s="2" r="E2" t="s">
        <v>526</v>
      </c>
    </row>
    <row r="3" spans="1:5">
      <c s="3" r="A3" t="s">
        <v>223</v>
      </c>
    </row>
    <row r="4" spans="1:5">
      <c s="4" r="A4" t="s">
        <v>222</v>
      </c>
      <c s="7" r="B4" t="n">
        <v>13.2</v>
      </c>
      <c s="7" r="C4" t="n">
        <v>13.7</v>
      </c>
      <c s="9" r="D4" t="n">
        <v>14</v>
      </c>
      <c s="7" r="E4" t="n">
        <v>20.6</v>
      </c>
    </row>
    <row r="5" spans="1:5">
      <c s="4" r="A5" t="s">
        <v>527</v>
      </c>
      <c s="8" r="B5" t="n">
        <v>-0.4</v>
      </c>
      <c s="6" r="C5" t="n">
        <v>-4</v>
      </c>
    </row>
    <row r="6" spans="1:5">
      <c s="4" r="A6" t="s">
        <v>528</v>
      </c>
      <c s="8" r="B6" t="n">
        <v>0.2</v>
      </c>
      <c s="8" r="C6" t="n">
        <v>0.3</v>
      </c>
    </row>
    <row r="7" spans="1:5">
      <c s="4" r="A7" t="s">
        <v>529</v>
      </c>
      <c s="8" r="B7" t="n">
        <v>-0.6</v>
      </c>
      <c s="7" r="C7" t="n">
        <v>-3.2</v>
      </c>
    </row>
    <row r="8" spans="1:5">
      <c s="4" r="A8" t="s">
        <v>530</v>
      </c>
      <c s="9" r="B8" t="n">
        <v>0</v>
      </c>
      <c s="7" r="D8"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531</v>
      </c>
      <c s="2" r="B1" t="s">
        <v>79</v>
      </c>
      <c s="2" r="D1" t="s">
        <v>1</v>
      </c>
    </row>
    <row r="2" spans="1:6">
      <c s="2" r="B2" t="s">
        <v>2</v>
      </c>
      <c s="2" r="C2" t="s">
        <v>80</v>
      </c>
      <c s="2" r="D2" t="s">
        <v>2</v>
      </c>
      <c s="2" r="E2" t="s">
        <v>80</v>
      </c>
      <c s="2" r="F2" t="s">
        <v>28</v>
      </c>
    </row>
    <row r="3" spans="1:6">
      <c s="3" r="A3" t="s">
        <v>532</v>
      </c>
    </row>
    <row r="4" spans="1:6">
      <c s="4" r="A4" t="s">
        <v>533</v>
      </c>
      <c s="7" r="B4" t="n">
        <v>34.7</v>
      </c>
      <c s="7" r="D4" t="n">
        <v>41.8</v>
      </c>
    </row>
    <row r="5" spans="1:6">
      <c s="4" r="A5" t="s">
        <v>142</v>
      </c>
      <c s="8" r="B5" t="n">
        <v>5.6</v>
      </c>
      <c s="7" r="C5" t="n">
        <v>12.4</v>
      </c>
      <c s="8" r="D5" t="n">
        <v>14.8</v>
      </c>
      <c s="7" r="E5" t="n">
        <v>19.2</v>
      </c>
    </row>
    <row r="6" spans="1:6">
      <c s="4" r="A6" t="s">
        <v>534</v>
      </c>
      <c s="8" r="B6" t="n">
        <v>0.8</v>
      </c>
      <c s="8" r="C6" t="n">
        <v>5.9</v>
      </c>
      <c s="8" r="D6" t="n">
        <v>-1.6</v>
      </c>
      <c s="8" r="E6" t="n">
        <v>9.699999999999999</v>
      </c>
    </row>
    <row r="7" spans="1:6">
      <c s="4" r="A7" t="s">
        <v>41</v>
      </c>
      <c s="8" r="B7" t="n">
        <v>299.7</v>
      </c>
      <c s="8" r="D7" t="n">
        <v>299.7</v>
      </c>
      <c s="7" r="F7" t="n">
        <v>274.3</v>
      </c>
    </row>
    <row r="8" spans="1:6">
      <c s="4" r="A8" t="s">
        <v>535</v>
      </c>
    </row>
    <row r="9" spans="1:6">
      <c s="3" r="A9" t="s">
        <v>532</v>
      </c>
    </row>
    <row r="10" spans="1:6">
      <c s="4" r="A10" t="s">
        <v>533</v>
      </c>
      <c s="6" r="B10" t="n">
        <v>0</v>
      </c>
      <c s="6" r="D10" t="n">
        <v>0</v>
      </c>
    </row>
    <row r="11" spans="1:6">
      <c s="4" r="A11" t="s">
        <v>142</v>
      </c>
      <c s="8" r="B11" t="n">
        <v>0.5</v>
      </c>
      <c s="8" r="C11" t="n">
        <v>4.2</v>
      </c>
      <c s="8" r="D11" t="n">
        <v>3.5</v>
      </c>
      <c s="8" r="E11" t="n">
        <v>6.9</v>
      </c>
    </row>
    <row r="12" spans="1:6">
      <c s="4" r="A12" t="s">
        <v>534</v>
      </c>
      <c s="8" r="B12" t="n">
        <v>0.5</v>
      </c>
      <c s="7" r="C12" t="n">
        <v>2.9</v>
      </c>
      <c s="8" r="D12" t="n">
        <v>-1.2</v>
      </c>
      <c s="7" r="E12" t="n">
        <v>6.3</v>
      </c>
    </row>
    <row r="13" spans="1:6">
      <c s="4" r="A13" t="s">
        <v>41</v>
      </c>
      <c s="7" r="B13" t="n">
        <v>47.9</v>
      </c>
      <c s="7" r="D13" t="n">
        <v>47.9</v>
      </c>
      <c s="8" r="F13" t="n">
        <v>52.6</v>
      </c>
    </row>
    <row r="14" spans="1:6">
      <c s="4" r="A14" t="s">
        <v>536</v>
      </c>
      <c s="4" r="B14" t="s">
        <v>537</v>
      </c>
      <c s="4" r="C14" t="s">
        <v>537</v>
      </c>
      <c s="4" r="D14" t="s">
        <v>537</v>
      </c>
      <c s="4" r="E14" t="s">
        <v>537</v>
      </c>
    </row>
    <row r="15" spans="1:6">
      <c s="4" r="A15" t="s">
        <v>538</v>
      </c>
    </row>
    <row r="16" spans="1:6">
      <c s="3" r="A16" t="s">
        <v>532</v>
      </c>
    </row>
    <row r="17" spans="1:6">
      <c s="4" r="A17" t="s">
        <v>533</v>
      </c>
      <c s="7" r="B17" t="n">
        <v>34.7</v>
      </c>
      <c s="7" r="D17" t="n">
        <v>41.8</v>
      </c>
    </row>
    <row r="18" spans="1:6">
      <c s="4" r="A18" t="s">
        <v>142</v>
      </c>
      <c s="8" r="B18" t="n">
        <v>5.1</v>
      </c>
      <c s="7" r="C18" t="n">
        <v>8.199999999999999</v>
      </c>
      <c s="8" r="D18" t="n">
        <v>11.3</v>
      </c>
      <c s="7" r="E18" t="n">
        <v>12.3</v>
      </c>
    </row>
    <row r="19" spans="1:6">
      <c s="4" r="A19" t="s">
        <v>534</v>
      </c>
      <c s="8" r="B19" t="n">
        <v>0.3</v>
      </c>
      <c s="9" r="C19" t="n">
        <v>3</v>
      </c>
      <c s="8" r="D19" t="n">
        <v>-0.4</v>
      </c>
      <c s="7" r="E19" t="n">
        <v>3.4</v>
      </c>
    </row>
    <row r="20" spans="1:6">
      <c s="4" r="A20" t="s">
        <v>41</v>
      </c>
      <c s="7" r="B20" t="n">
        <v>251.8</v>
      </c>
      <c s="7" r="D20" t="n">
        <v>251.8</v>
      </c>
      <c s="7" r="F20" t="n">
        <v>221.7</v>
      </c>
    </row>
    <row r="21" spans="1:6">
      <c s="4" r="A21" t="s">
        <v>536</v>
      </c>
      <c s="4" r="B21" t="s">
        <v>539</v>
      </c>
      <c s="4" r="C21" t="s">
        <v>539</v>
      </c>
      <c s="4" r="D21" t="s">
        <v>539</v>
      </c>
      <c s="4" r="E21" t="s">
        <v>5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40</v>
      </c>
      <c s="2" r="B1" t="s">
        <v>2</v>
      </c>
      <c s="2" r="C1" t="s">
        <v>80</v>
      </c>
    </row>
    <row r="2" spans="1:3">
      <c s="4" r="A2" t="s">
        <v>535</v>
      </c>
    </row>
    <row r="3" spans="1:3">
      <c s="3" r="A3" t="s">
        <v>532</v>
      </c>
    </row>
    <row r="4" spans="1:3">
      <c s="4" r="A4" t="s">
        <v>536</v>
      </c>
      <c s="4" r="B4" t="s">
        <v>537</v>
      </c>
      <c s="4" r="C4" t="s">
        <v>537</v>
      </c>
    </row>
    <row r="5" spans="1:3">
      <c s="4" r="A5" t="s">
        <v>538</v>
      </c>
    </row>
    <row r="6" spans="1:3">
      <c s="3" r="A6" t="s">
        <v>532</v>
      </c>
    </row>
    <row r="7" spans="1:3">
      <c s="4" r="A7" t="s">
        <v>536</v>
      </c>
      <c s="4" r="B7" t="s">
        <v>539</v>
      </c>
      <c s="4" r="C7" t="s">
        <v>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5"/>
    <col customWidth="1" max="6" min="6" width="24"/>
    <col customWidth="1" max="7" min="7" width="15"/>
  </cols>
  <sheetData>
    <row r="1" spans="1:7">
      <c s="1" r="A1" t="s">
        <v>119</v>
      </c>
      <c s="2" r="B1" t="s">
        <v>120</v>
      </c>
      <c s="2" r="C1" t="s">
        <v>121</v>
      </c>
      <c s="2" r="D1" t="s">
        <v>122</v>
      </c>
      <c s="2" r="E1" t="s">
        <v>123</v>
      </c>
      <c s="2" r="F1" t="s">
        <v>124</v>
      </c>
      <c s="2" r="G1" t="s">
        <v>125</v>
      </c>
    </row>
    <row r="2" spans="1:7">
      <c s="3" r="A2" t="s">
        <v>126</v>
      </c>
    </row>
    <row r="3" spans="1:7">
      <c s="4" r="A3" t="s">
        <v>127</v>
      </c>
      <c s="7" r="B3" t="n">
        <v>4055.8</v>
      </c>
      <c s="7" r="C3" t="n">
        <v>4055.8</v>
      </c>
    </row>
    <row r="4" spans="1:7">
      <c s="4" r="A4" t="s">
        <v>128</v>
      </c>
      <c s="8" r="B4" t="n">
        <v>149.4</v>
      </c>
      <c s="7" r="G4" t="n">
        <v>149.4</v>
      </c>
    </row>
    <row r="5" spans="1:7">
      <c s="4" r="A5" t="s">
        <v>129</v>
      </c>
      <c s="6" r="B5" t="n">
        <v>0</v>
      </c>
    </row>
    <row r="6" spans="1:7">
      <c s="4" r="A6" t="s">
        <v>130</v>
      </c>
      <c s="8" r="B6" t="n">
        <v>213.4</v>
      </c>
      <c s="7" r="E6" t="n">
        <v>213.4</v>
      </c>
    </row>
    <row r="7" spans="1:7">
      <c s="4" r="A7" t="s">
        <v>131</v>
      </c>
      <c s="7" r="F7" t="n">
        <v>15.9</v>
      </c>
    </row>
    <row r="8" spans="1:7">
      <c s="4" r="A8" t="s">
        <v>132</v>
      </c>
      <c s="8" r="B8" t="n">
        <v>4434.5</v>
      </c>
    </row>
    <row r="9" spans="1:7">
      <c s="4" r="A9" t="s">
        <v>133</v>
      </c>
      <c s="8" r="C9" t="n">
        <v>325.2</v>
      </c>
      <c s="8" r="E9" t="n">
        <v>1.6</v>
      </c>
      <c s="8" r="G9" t="n">
        <v>7.1</v>
      </c>
    </row>
    <row r="10" spans="1:7">
      <c s="3" r="A10" t="s">
        <v>126</v>
      </c>
    </row>
    <row r="11" spans="1:7">
      <c s="4" r="A11" t="s">
        <v>134</v>
      </c>
      <c s="7" r="C11" t="n">
        <v>52.3</v>
      </c>
    </row>
    <row r="12" spans="1:7">
      <c s="4" r="A12" t="s">
        <v>135</v>
      </c>
      <c s="7" r="D12" t="n">
        <v>724.1</v>
      </c>
    </row>
    <row r="13" spans="1:7">
      <c s="4" r="A13" t="s">
        <v>136</v>
      </c>
      <c s="8" r="B13" t="n">
        <v>237.1</v>
      </c>
      <c s="8" r="F13" t="n">
        <v>237.1</v>
      </c>
    </row>
    <row r="14" spans="1:7">
      <c s="4" r="A14" t="s">
        <v>137</v>
      </c>
      <c s="8" r="C14" t="n">
        <v>3.3</v>
      </c>
      <c s="6" r="D14" t="n">
        <v>50</v>
      </c>
    </row>
    <row r="15" spans="1:7">
      <c s="4" r="A15" t="s">
        <v>138</v>
      </c>
      <c s="8" r="B15" t="n">
        <v>-1.1</v>
      </c>
      <c s="7" r="C15" t="n">
        <v>-1.1</v>
      </c>
    </row>
    <row r="16" spans="1:7">
      <c s="4" r="A16" t="s">
        <v>139</v>
      </c>
      <c s="8" r="C16" t="n">
        <v>0.2</v>
      </c>
    </row>
    <row r="17" spans="1:7">
      <c s="4" r="A17" t="s">
        <v>140</v>
      </c>
      <c s="8" r="B17" t="n">
        <v>15.2</v>
      </c>
      <c s="7" r="C17" t="n">
        <v>7.6</v>
      </c>
      <c s="7" r="E17" t="n">
        <v>7.6</v>
      </c>
    </row>
    <row r="18" spans="1:7">
      <c s="4" r="A18" t="s">
        <v>141</v>
      </c>
      <c s="8" r="B18" t="n">
        <v>1.4</v>
      </c>
      <c s="8" r="C18" t="n">
        <v>1.4</v>
      </c>
    </row>
    <row r="19" spans="1:7">
      <c s="4" r="A19" t="s">
        <v>142</v>
      </c>
      <c s="8" r="B19" t="n">
        <v>-283.9</v>
      </c>
      <c s="8" r="C19" t="n">
        <v>-255.1</v>
      </c>
      <c s="8" r="E19" t="n">
        <v>-28.8</v>
      </c>
    </row>
    <row r="20" spans="1:7">
      <c s="4" r="A20" t="s">
        <v>143</v>
      </c>
      <c s="7" r="C20" t="n">
        <v>136.9</v>
      </c>
      <c s="7" r="G20" t="n">
        <v>-136.9</v>
      </c>
    </row>
    <row r="21" spans="1:7">
      <c s="4" r="A21" t="s">
        <v>144</v>
      </c>
      <c s="8" r="C21" t="n">
        <v>7.5</v>
      </c>
      <c s="8" r="G21" t="n">
        <v>-7.5</v>
      </c>
    </row>
    <row r="22" spans="1:7">
      <c s="4" r="A22" t="s">
        <v>145</v>
      </c>
      <c s="8" r="B22" t="n">
        <v>21.5</v>
      </c>
      <c s="8" r="F22" t="n">
        <v>21.5</v>
      </c>
    </row>
    <row r="23" spans="1:7">
      <c s="4" r="A23" t="s">
        <v>146</v>
      </c>
      <c s="6" r="D23" t="n">
        <v>1</v>
      </c>
      <c s="8" r="G23" t="n">
        <v>0.4</v>
      </c>
    </row>
    <row r="24" spans="1:7">
      <c s="4" r="A24" t="s">
        <v>147</v>
      </c>
      <c s="8" r="B24" t="n">
        <v>-2.1</v>
      </c>
      <c s="8" r="F24" t="n">
        <v>-2.1</v>
      </c>
    </row>
    <row r="25" spans="1:7">
      <c s="4" r="A25" t="s">
        <v>104</v>
      </c>
      <c s="8" r="B25" t="n">
        <v>-559.7</v>
      </c>
      <c s="7" r="C25" t="n">
        <v>-590.7</v>
      </c>
      <c s="7" r="D25" t="n">
        <v>29.8</v>
      </c>
      <c s="9" r="E25" t="n">
        <v>18</v>
      </c>
      <c s="8" r="F25" t="n">
        <v>-4.3</v>
      </c>
      <c s="7" r="G25" t="n">
        <v>-12.5</v>
      </c>
    </row>
    <row r="26" spans="1:7">
      <c s="4" r="A26" t="s">
        <v>148</v>
      </c>
      <c s="8" r="C26" t="n">
        <v>336.2</v>
      </c>
      <c s="6" r="D26" t="n">
        <v>51</v>
      </c>
      <c s="8" r="E26" t="n">
        <v>1.6</v>
      </c>
      <c s="6" r="G26" t="n">
        <v>0</v>
      </c>
    </row>
    <row r="27" spans="1:7">
      <c s="4" r="A27" t="s">
        <v>149</v>
      </c>
      <c s="6" r="B27" t="n">
        <v>7</v>
      </c>
    </row>
    <row r="28" spans="1:7">
      <c s="3" r="A28" t="s">
        <v>150</v>
      </c>
    </row>
    <row r="29" spans="1:7">
      <c s="4" r="A29" t="s">
        <v>151</v>
      </c>
      <c s="8" r="B29" t="n">
        <v>-0.5</v>
      </c>
    </row>
    <row r="30" spans="1:7">
      <c s="4" r="A30" t="s">
        <v>152</v>
      </c>
      <c s="8" r="B30" t="n">
        <v>6.5</v>
      </c>
    </row>
    <row r="31" spans="1:7">
      <c s="3" r="A31" t="s">
        <v>126</v>
      </c>
    </row>
    <row r="32" spans="1:7">
      <c s="4" r="A32" t="s">
        <v>127</v>
      </c>
      <c s="8" r="B32" t="n">
        <v>3407.1</v>
      </c>
      <c s="7" r="C32" t="n">
        <v>3407.1</v>
      </c>
    </row>
    <row r="33" spans="1:7">
      <c s="4" r="A33" t="s">
        <v>128</v>
      </c>
      <c s="6" r="B33" t="n">
        <v>0</v>
      </c>
      <c s="9" r="G33" t="n">
        <v>0</v>
      </c>
    </row>
    <row r="34" spans="1:7">
      <c s="4" r="A34" t="s">
        <v>129</v>
      </c>
      <c s="8" r="B34" t="n">
        <v>753.9</v>
      </c>
      <c s="7" r="D34" t="n">
        <v>753.9</v>
      </c>
    </row>
    <row r="35" spans="1:7">
      <c s="4" r="A35" t="s">
        <v>130</v>
      </c>
      <c s="8" r="B35" t="n">
        <v>210.2</v>
      </c>
      <c s="7" r="E35" t="n">
        <v>210.2</v>
      </c>
    </row>
    <row r="36" spans="1:7">
      <c s="4" r="A36" t="s">
        <v>131</v>
      </c>
      <c s="7" r="F36" t="n">
        <v>268.1</v>
      </c>
    </row>
    <row r="37" spans="1:7">
      <c s="4" r="A37" t="s">
        <v>132</v>
      </c>
      <c s="7" r="B37" t="n">
        <v>463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541</v>
      </c>
      <c s="2" r="B1" t="s">
        <v>542</v>
      </c>
      <c s="2" r="C1" t="s">
        <v>2</v>
      </c>
    </row>
    <row r="2" spans="1:3">
      <c s="3" r="A2" t="s">
        <v>543</v>
      </c>
    </row>
    <row r="3" spans="1:3">
      <c s="4" r="A3" t="s">
        <v>544</v>
      </c>
      <c s="6" r="B3" t="n">
        <v>5000000</v>
      </c>
    </row>
    <row r="4" spans="1:3">
      <c s="4" r="A4" t="s">
        <v>545</v>
      </c>
      <c s="6" r="B4" t="n">
        <v>14070000</v>
      </c>
    </row>
    <row r="5" spans="1:3">
      <c s="4" r="A5" t="s">
        <v>546</v>
      </c>
    </row>
    <row r="6" spans="1:3">
      <c s="3" r="A6" t="s">
        <v>543</v>
      </c>
    </row>
    <row r="7" spans="1:3">
      <c s="4" r="A7" t="s">
        <v>547</v>
      </c>
      <c s="7" r="C7" t="n">
        <v>18.6</v>
      </c>
    </row>
    <row r="8" spans="1:3">
      <c s="4" r="A8" t="s">
        <v>548</v>
      </c>
      <c s="4" r="C8" t="s">
        <v>549</v>
      </c>
    </row>
    <row r="9" spans="1:3">
      <c s="4" r="A9" t="s">
        <v>550</v>
      </c>
    </row>
    <row r="10" spans="1:3">
      <c s="3" r="A10" t="s">
        <v>543</v>
      </c>
    </row>
    <row r="11" spans="1:3">
      <c s="4" r="A11" t="s">
        <v>547</v>
      </c>
      <c s="7" r="C11" t="n">
        <v>4.2</v>
      </c>
    </row>
    <row r="12" spans="1:3">
      <c s="4" r="A12" t="s">
        <v>548</v>
      </c>
      <c s="4" r="C12" t="s">
        <v>551</v>
      </c>
    </row>
    <row r="13" spans="1:3">
      <c s="4" r="A13" t="s">
        <v>552</v>
      </c>
      <c s="4" r="C13" t="s">
        <v>553</v>
      </c>
    </row>
    <row r="14" spans="1:3">
      <c s="4" r="A14" t="s">
        <v>554</v>
      </c>
    </row>
    <row r="15" spans="1:3">
      <c s="3" r="A15" t="s">
        <v>543</v>
      </c>
    </row>
    <row r="16" spans="1:3">
      <c s="4" r="A16" t="s">
        <v>547</v>
      </c>
      <c s="7" r="C16" t="n">
        <v>4.4</v>
      </c>
    </row>
    <row r="17" spans="1:3">
      <c s="4" r="A17" t="s">
        <v>548</v>
      </c>
      <c s="4" r="C17" t="s">
        <v>551</v>
      </c>
    </row>
    <row r="18" spans="1:3">
      <c s="4" r="A18" t="s">
        <v>552</v>
      </c>
      <c s="4" r="C18" t="s">
        <v>553</v>
      </c>
    </row>
    <row r="19" spans="1:3">
      <c s="4" r="A19" t="s">
        <v>555</v>
      </c>
    </row>
    <row r="20" spans="1:3">
      <c s="3" r="A20" t="s">
        <v>543</v>
      </c>
    </row>
    <row r="21" spans="1:3">
      <c s="4" r="A21" t="s">
        <v>547</v>
      </c>
      <c s="9" r="C21" t="n">
        <v>19</v>
      </c>
    </row>
    <row r="22" spans="1:3">
      <c s="4" r="A22" t="s">
        <v>548</v>
      </c>
      <c s="4" r="C22" t="s">
        <v>556</v>
      </c>
    </row>
    <row r="23" spans="1:3">
      <c s="4" r="A23" t="s">
        <v>557</v>
      </c>
    </row>
    <row r="24" spans="1:3">
      <c s="3" r="A24" t="s">
        <v>543</v>
      </c>
    </row>
    <row r="25" spans="1:3">
      <c s="4" r="A25" t="s">
        <v>558</v>
      </c>
      <c s="4" r="C25" t="s">
        <v>559</v>
      </c>
    </row>
    <row r="26" spans="1:3">
      <c s="4" r="A26" t="s">
        <v>560</v>
      </c>
    </row>
    <row r="27" spans="1:3">
      <c s="3" r="A27" t="s">
        <v>543</v>
      </c>
    </row>
    <row r="28" spans="1:3">
      <c s="4" r="A28" t="s">
        <v>558</v>
      </c>
      <c s="4" r="C28" t="s">
        <v>559</v>
      </c>
    </row>
    <row r="29" spans="1:3">
      <c s="4" r="A29" t="s">
        <v>561</v>
      </c>
    </row>
    <row r="30" spans="1:3">
      <c s="3" r="A30" t="s">
        <v>543</v>
      </c>
    </row>
    <row r="31" spans="1:3">
      <c s="4" r="A31" t="s">
        <v>558</v>
      </c>
      <c s="4" r="C31" t="s">
        <v>562</v>
      </c>
    </row>
    <row r="32" spans="1:3">
      <c s="4" r="A32" t="s">
        <v>563</v>
      </c>
    </row>
    <row r="33" spans="1:3">
      <c s="3" r="A33" t="s">
        <v>543</v>
      </c>
    </row>
    <row r="34" spans="1:3">
      <c s="4" r="A34" t="s">
        <v>558</v>
      </c>
      <c s="4" r="C34" t="s">
        <v>5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79</v>
      </c>
      <c s="2" r="D1" t="s">
        <v>1</v>
      </c>
    </row>
    <row r="2" spans="1:5">
      <c s="2" r="B2" t="s">
        <v>2</v>
      </c>
      <c s="2" r="C2" t="s">
        <v>80</v>
      </c>
      <c s="2" r="D2" t="s">
        <v>2</v>
      </c>
      <c s="2" r="E2" t="s">
        <v>80</v>
      </c>
    </row>
    <row r="3" spans="1:5">
      <c s="3" r="A3" t="s">
        <v>565</v>
      </c>
    </row>
    <row r="4" spans="1:5">
      <c s="4" r="A4" t="s">
        <v>566</v>
      </c>
      <c s="7" r="B4" t="n">
        <v>7.3</v>
      </c>
      <c s="7" r="C4" t="n">
        <v>7.6</v>
      </c>
      <c s="7" r="D4" t="n">
        <v>15.2</v>
      </c>
      <c s="7" r="E4" t="n">
        <v>21.4</v>
      </c>
    </row>
    <row r="5" spans="1:5">
      <c s="4" r="A5" t="s">
        <v>567</v>
      </c>
    </row>
    <row r="6" spans="1:5">
      <c s="3" r="A6" t="s">
        <v>565</v>
      </c>
    </row>
    <row r="7" spans="1:5">
      <c s="4" r="A7" t="s">
        <v>566</v>
      </c>
      <c s="8" r="B7" t="n">
        <v>5.7</v>
      </c>
      <c s="8" r="C7" t="n">
        <v>6.5</v>
      </c>
      <c s="8" r="D7" t="n">
        <v>11.9</v>
      </c>
      <c s="8" r="E7" t="n">
        <v>18.4</v>
      </c>
    </row>
    <row r="8" spans="1:5">
      <c s="4" r="A8" t="s">
        <v>568</v>
      </c>
    </row>
    <row r="9" spans="1:5">
      <c s="3" r="A9" t="s">
        <v>565</v>
      </c>
    </row>
    <row r="10" spans="1:5">
      <c s="4" r="A10" t="s">
        <v>566</v>
      </c>
      <c s="7" r="B10" t="n">
        <v>1.6</v>
      </c>
      <c s="7" r="C10" t="n">
        <v>1.1</v>
      </c>
      <c s="7" r="D10" t="n">
        <v>3.3</v>
      </c>
      <c s="9" r="E10"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7"/>
  </cols>
  <sheetData>
    <row r="1" spans="1:2">
      <c s="1" r="A1" t="s">
        <v>569</v>
      </c>
      <c s="2" r="B1" t="s">
        <v>1</v>
      </c>
    </row>
    <row r="2" spans="1:2">
      <c s="2" r="B2" t="s">
        <v>570</v>
      </c>
    </row>
    <row r="3" spans="1:2">
      <c s="4" r="A3" t="s">
        <v>571</v>
      </c>
    </row>
    <row r="4" spans="1:2">
      <c s="3" r="A4" t="s">
        <v>543</v>
      </c>
    </row>
    <row r="5" spans="1:2">
      <c s="4" r="A5" t="s">
        <v>572</v>
      </c>
      <c s="6" r="B5" t="n">
        <v>85366</v>
      </c>
    </row>
    <row r="6" spans="1:2">
      <c s="3" r="A6" t="s">
        <v>573</v>
      </c>
    </row>
    <row r="7" spans="1:2">
      <c s="4" r="A7" t="s">
        <v>574</v>
      </c>
      <c s="6" r="B7" t="n">
        <v>1253729</v>
      </c>
    </row>
    <row r="8" spans="1:2">
      <c s="4" r="A8" t="s">
        <v>575</v>
      </c>
      <c s="6" r="B8" t="n">
        <v>1046685</v>
      </c>
    </row>
    <row r="9" spans="1:2">
      <c s="4" r="A9" t="s">
        <v>576</v>
      </c>
      <c s="6" r="B9" t="n">
        <v>-297439</v>
      </c>
    </row>
    <row r="10" spans="1:2">
      <c s="4" r="A10" t="s">
        <v>577</v>
      </c>
      <c s="6" r="B10" t="n">
        <v>-40998</v>
      </c>
    </row>
    <row r="11" spans="1:2">
      <c s="4" r="A11" t="s">
        <v>578</v>
      </c>
      <c s="6" r="B11" t="n">
        <v>1961977</v>
      </c>
    </row>
    <row r="12" spans="1:2">
      <c s="3" r="A12" t="s">
        <v>579</v>
      </c>
    </row>
    <row r="13" spans="1:2">
      <c s="4" r="A13" t="s">
        <v>580</v>
      </c>
      <c s="10" r="B13" t="n">
        <v>29.59</v>
      </c>
    </row>
    <row r="14" spans="1:2">
      <c s="4" r="A14" t="s">
        <v>581</v>
      </c>
      <c s="13" r="B14" t="n">
        <v>10.03</v>
      </c>
    </row>
    <row r="15" spans="1:2">
      <c s="4" r="A15" t="s">
        <v>582</v>
      </c>
      <c s="13" r="B15" t="n">
        <v>30.33</v>
      </c>
    </row>
    <row r="16" spans="1:2">
      <c s="4" r="A16" t="s">
        <v>583</v>
      </c>
      <c s="13" r="B16" t="n">
        <v>22.17</v>
      </c>
    </row>
    <row r="17" spans="1:2">
      <c s="4" r="A17" t="s">
        <v>584</v>
      </c>
      <c s="10" r="B17" t="n">
        <v>19.2</v>
      </c>
    </row>
    <row r="18" spans="1:2">
      <c s="4" r="A18" t="s">
        <v>585</v>
      </c>
      <c s="7" r="B18" t="n">
        <v>32.6</v>
      </c>
    </row>
    <row r="19" spans="1:2">
      <c s="4" r="A19" t="s">
        <v>586</v>
      </c>
    </row>
    <row r="20" spans="1:2">
      <c s="3" r="A20" t="s">
        <v>543</v>
      </c>
    </row>
    <row r="21" spans="1:2">
      <c s="4" r="A21" t="s">
        <v>572</v>
      </c>
      <c s="6" r="B21" t="n">
        <v>91256</v>
      </c>
    </row>
    <row r="22" spans="1:2">
      <c s="3" r="A22" t="s">
        <v>573</v>
      </c>
    </row>
    <row r="23" spans="1:2">
      <c s="4" r="A23" t="s">
        <v>574</v>
      </c>
      <c s="6" r="B23" t="n">
        <v>1148893</v>
      </c>
    </row>
    <row r="24" spans="1:2">
      <c s="4" r="A24" t="s">
        <v>575</v>
      </c>
      <c s="6" r="B24" t="n">
        <v>1038619</v>
      </c>
    </row>
    <row r="25" spans="1:2">
      <c s="4" r="A25" t="s">
        <v>576</v>
      </c>
      <c s="6" r="B25" t="n">
        <v>-320497</v>
      </c>
    </row>
    <row r="26" spans="1:2">
      <c s="4" r="A26" t="s">
        <v>577</v>
      </c>
      <c s="6" r="B26" t="n">
        <v>-37952</v>
      </c>
    </row>
    <row r="27" spans="1:2">
      <c s="4" r="A27" t="s">
        <v>578</v>
      </c>
      <c s="6" r="B27" t="n">
        <v>1829063</v>
      </c>
    </row>
    <row r="28" spans="1:2">
      <c s="3" r="A28" t="s">
        <v>579</v>
      </c>
    </row>
    <row r="29" spans="1:2">
      <c s="4" r="A29" t="s">
        <v>580</v>
      </c>
      <c s="10" r="B29" t="n">
        <v>34.78</v>
      </c>
    </row>
    <row r="30" spans="1:2">
      <c s="4" r="A30" t="s">
        <v>581</v>
      </c>
      <c s="13" r="B30" t="n">
        <v>9.44</v>
      </c>
    </row>
    <row r="31" spans="1:2">
      <c s="4" r="A31" t="s">
        <v>582</v>
      </c>
      <c s="13" r="B31" t="n">
        <v>36.92</v>
      </c>
    </row>
    <row r="32" spans="1:2">
      <c s="4" r="A32" t="s">
        <v>583</v>
      </c>
      <c s="13" r="B32" t="n">
        <v>23.95</v>
      </c>
    </row>
    <row r="33" spans="1:2">
      <c s="4" r="A33" t="s">
        <v>584</v>
      </c>
      <c s="10" r="B33" t="n">
        <v>20.24</v>
      </c>
    </row>
    <row r="34" spans="1:2">
      <c s="4" r="A34" t="s">
        <v>585</v>
      </c>
      <c s="7" r="B34" t="n">
        <v>29.1</v>
      </c>
    </row>
    <row r="35" spans="1:2">
      <c s="4" r="A35" t="s">
        <v>550</v>
      </c>
    </row>
    <row r="36" spans="1:2">
      <c s="3" r="A36" t="s">
        <v>573</v>
      </c>
    </row>
    <row r="37" spans="1:2">
      <c s="4" r="A37" t="s">
        <v>574</v>
      </c>
      <c s="6" r="B37" t="n">
        <v>105080</v>
      </c>
    </row>
    <row r="38" spans="1:2">
      <c s="4" r="A38" t="s">
        <v>575</v>
      </c>
      <c s="6" r="B38" t="n">
        <v>242646</v>
      </c>
    </row>
    <row r="39" spans="1:2">
      <c s="4" r="A39" t="s">
        <v>577</v>
      </c>
      <c s="6" r="B39" t="n">
        <v>-2525</v>
      </c>
    </row>
    <row r="40" spans="1:2">
      <c s="4" r="A40" t="s">
        <v>578</v>
      </c>
      <c s="6" r="B40" t="n">
        <v>345201</v>
      </c>
    </row>
    <row r="41" spans="1:2">
      <c s="3" r="A41" t="s">
        <v>579</v>
      </c>
    </row>
    <row r="42" spans="1:2">
      <c s="4" r="A42" t="s">
        <v>580</v>
      </c>
      <c s="10" r="B42" t="n">
        <v>40.5</v>
      </c>
    </row>
    <row r="43" spans="1:2">
      <c s="4" r="A43" t="s">
        <v>581</v>
      </c>
      <c s="13" r="B43" t="n">
        <v>9.59</v>
      </c>
    </row>
    <row r="44" spans="1:2">
      <c s="4" r="A44" t="s">
        <v>583</v>
      </c>
      <c s="13" r="B44" t="n">
        <v>41.31</v>
      </c>
    </row>
    <row r="45" spans="1:2">
      <c s="4" r="A45" t="s">
        <v>584</v>
      </c>
      <c s="10" r="B45" t="n">
        <v>18.76</v>
      </c>
    </row>
    <row r="46" spans="1:2">
      <c s="4" r="A46" t="s">
        <v>585</v>
      </c>
      <c s="7" r="B46" t="n">
        <v>5.5</v>
      </c>
    </row>
    <row r="47" spans="1:2">
      <c s="4" r="A47" t="s">
        <v>554</v>
      </c>
    </row>
    <row r="48" spans="1:2">
      <c s="3" r="A48" t="s">
        <v>573</v>
      </c>
    </row>
    <row r="49" spans="1:2">
      <c s="4" r="A49" t="s">
        <v>574</v>
      </c>
      <c s="6" r="B49" t="n">
        <v>118126</v>
      </c>
    </row>
    <row r="50" spans="1:2">
      <c s="4" r="A50" t="s">
        <v>575</v>
      </c>
      <c s="6" r="B50" t="n">
        <v>258078</v>
      </c>
    </row>
    <row r="51" spans="1:2">
      <c s="4" r="A51" t="s">
        <v>577</v>
      </c>
      <c s="6" r="B51" t="n">
        <v>-2798</v>
      </c>
    </row>
    <row r="52" spans="1:2">
      <c s="4" r="A52" t="s">
        <v>578</v>
      </c>
      <c s="6" r="B52" t="n">
        <v>373406</v>
      </c>
    </row>
    <row r="53" spans="1:2">
      <c s="3" r="A53" t="s">
        <v>579</v>
      </c>
    </row>
    <row r="54" spans="1:2">
      <c s="4" r="A54" t="s">
        <v>580</v>
      </c>
      <c s="10" r="B54" t="n">
        <v>35.41</v>
      </c>
    </row>
    <row r="55" spans="1:2">
      <c s="4" r="A55" t="s">
        <v>581</v>
      </c>
      <c s="13" r="B55" t="n">
        <v>9.81</v>
      </c>
    </row>
    <row r="56" spans="1:2">
      <c s="4" r="A56" t="s">
        <v>583</v>
      </c>
      <c s="13" r="B56" t="n">
        <v>36.18</v>
      </c>
    </row>
    <row r="57" spans="1:2">
      <c s="4" r="A57" t="s">
        <v>584</v>
      </c>
      <c s="10" r="B57" t="n">
        <v>17.71</v>
      </c>
    </row>
    <row r="58" spans="1:2">
      <c s="4" r="A58" t="s">
        <v>585</v>
      </c>
      <c s="7" r="B58" t="n">
        <v>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79</v>
      </c>
      <c s="2" r="D1" t="s">
        <v>1</v>
      </c>
    </row>
    <row r="2" spans="1:5">
      <c s="2" r="B2" t="s">
        <v>2</v>
      </c>
      <c s="2" r="C2" t="s">
        <v>80</v>
      </c>
      <c s="2" r="D2" t="s">
        <v>2</v>
      </c>
      <c s="2" r="E2" t="s">
        <v>80</v>
      </c>
    </row>
    <row r="3" spans="1:5">
      <c s="4" r="A3" t="s">
        <v>588</v>
      </c>
    </row>
    <row r="4" spans="1:5">
      <c s="3" r="A4" t="s">
        <v>543</v>
      </c>
    </row>
    <row r="5" spans="1:5">
      <c s="4" r="A5" t="s">
        <v>589</v>
      </c>
      <c s="9" r="B5" t="n">
        <v>0</v>
      </c>
      <c s="7" r="C5" t="n">
        <v>0.6</v>
      </c>
      <c s="7" r="D5" t="n">
        <v>3.8</v>
      </c>
      <c s="7" r="E5" t="n">
        <v>8.9</v>
      </c>
    </row>
    <row r="6" spans="1:5">
      <c s="4" r="A6" t="s">
        <v>590</v>
      </c>
      <c s="6" r="B6" t="n">
        <v>0</v>
      </c>
      <c s="8" r="C6" t="n">
        <v>0.6</v>
      </c>
      <c s="8" r="D6" t="n">
        <v>11.8</v>
      </c>
      <c s="8" r="E6" t="n">
        <v>9.199999999999999</v>
      </c>
    </row>
    <row r="7" spans="1:5">
      <c s="4" r="A7" t="s">
        <v>591</v>
      </c>
    </row>
    <row r="8" spans="1:5">
      <c s="3" r="A8" t="s">
        <v>543</v>
      </c>
    </row>
    <row r="9" spans="1:5">
      <c s="4" r="A9" t="s">
        <v>589</v>
      </c>
      <c s="8" r="B9" t="n">
        <v>0.1</v>
      </c>
      <c s="8" r="C9" t="n">
        <v>0.4</v>
      </c>
      <c s="8" r="D9" t="n">
        <v>3.8</v>
      </c>
      <c s="8" r="E9" t="n">
        <v>7.2</v>
      </c>
    </row>
    <row r="10" spans="1:5">
      <c s="4" r="A10" t="s">
        <v>590</v>
      </c>
      <c s="9" r="B10" t="n">
        <v>0</v>
      </c>
      <c s="7" r="C10" t="n">
        <v>0.5</v>
      </c>
      <c s="9" r="D10" t="n">
        <v>9</v>
      </c>
      <c s="7" r="E10" t="n">
        <v>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2</v>
      </c>
      <c s="2" r="B1" t="s">
        <v>593</v>
      </c>
      <c s="2" r="C1" t="s">
        <v>594</v>
      </c>
    </row>
    <row r="2" spans="1:3">
      <c s="4" r="A2" t="s">
        <v>15</v>
      </c>
    </row>
    <row r="3" spans="1:3">
      <c s="3" r="A3" t="s">
        <v>543</v>
      </c>
    </row>
    <row r="4" spans="1:3">
      <c s="4" r="A4" t="s">
        <v>595</v>
      </c>
      <c s="10" r="B4" t="n">
        <v>14.82</v>
      </c>
      <c s="10" r="C4" t="n">
        <v>14.82</v>
      </c>
    </row>
    <row r="5" spans="1:3">
      <c s="4" r="A5" t="s">
        <v>596</v>
      </c>
      <c s="4" r="B5" t="s">
        <v>597</v>
      </c>
      <c s="4" r="C5" t="s">
        <v>598</v>
      </c>
    </row>
    <row r="6" spans="1:3">
      <c s="4" r="A6" t="s">
        <v>599</v>
      </c>
      <c s="4" r="B6" t="s">
        <v>600</v>
      </c>
      <c s="4" r="C6" t="s">
        <v>601</v>
      </c>
    </row>
    <row r="7" spans="1:3">
      <c s="4" r="A7" t="s">
        <v>602</v>
      </c>
      <c s="4" r="B7" t="s">
        <v>603</v>
      </c>
      <c s="4" r="C7" t="s">
        <v>604</v>
      </c>
    </row>
    <row r="8" spans="1:3">
      <c s="4" r="A8" t="s">
        <v>605</v>
      </c>
    </row>
    <row r="9" spans="1:3">
      <c s="3" r="A9" t="s">
        <v>543</v>
      </c>
    </row>
    <row r="10" spans="1:3">
      <c s="4" r="A10" t="s">
        <v>595</v>
      </c>
      <c s="10" r="B10" t="n">
        <v>15.38</v>
      </c>
      <c s="10" r="C10" t="n">
        <v>15.38</v>
      </c>
    </row>
    <row r="11" spans="1:3">
      <c s="4" r="A11" t="s">
        <v>596</v>
      </c>
      <c s="4" r="B11" t="s">
        <v>597</v>
      </c>
      <c s="4" r="C11" t="s">
        <v>598</v>
      </c>
    </row>
    <row r="12" spans="1:3">
      <c s="4" r="A12" t="s">
        <v>599</v>
      </c>
      <c s="4" r="B12" t="s">
        <v>606</v>
      </c>
      <c s="4" r="C12" t="s">
        <v>607</v>
      </c>
    </row>
    <row r="13" spans="1:3">
      <c s="4" r="A13" t="s">
        <v>602</v>
      </c>
      <c s="4" r="B13" t="s">
        <v>608</v>
      </c>
      <c s="4" r="C13" t="s">
        <v>6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0</v>
      </c>
      <c s="2" r="B1" t="s">
        <v>79</v>
      </c>
      <c s="2" r="D1" t="s">
        <v>1</v>
      </c>
    </row>
    <row r="2" spans="1:5">
      <c s="2" r="B2" t="s">
        <v>2</v>
      </c>
      <c s="2" r="C2" t="s">
        <v>80</v>
      </c>
      <c s="2" r="D2" t="s">
        <v>2</v>
      </c>
      <c s="2" r="E2" t="s">
        <v>80</v>
      </c>
    </row>
    <row r="3" spans="1:5">
      <c s="3" r="A3" t="s">
        <v>611</v>
      </c>
    </row>
    <row r="4" spans="1:5">
      <c s="4" r="A4" t="s">
        <v>86</v>
      </c>
      <c s="7" r="B4" t="n">
        <v>-5.7</v>
      </c>
      <c s="7" r="C4" t="n">
        <v>1.2</v>
      </c>
      <c s="7" r="D4" t="n">
        <v>-6.1</v>
      </c>
      <c s="7" r="E4" t="n">
        <v>1.4</v>
      </c>
    </row>
    <row r="5" spans="1:5">
      <c s="4" r="A5" t="s">
        <v>612</v>
      </c>
    </row>
    <row r="6" spans="1:5">
      <c s="3" r="A6" t="s">
        <v>611</v>
      </c>
    </row>
    <row r="7" spans="1:5">
      <c s="4" r="A7" t="s">
        <v>613</v>
      </c>
      <c s="6" r="B7" t="n">
        <v>0</v>
      </c>
      <c s="8" r="C7" t="n">
        <v>3.6</v>
      </c>
      <c s="6" r="D7" t="n">
        <v>0</v>
      </c>
      <c s="8" r="E7" t="n">
        <v>3.6</v>
      </c>
    </row>
    <row r="8" spans="1:5">
      <c s="4" r="A8" t="s">
        <v>614</v>
      </c>
    </row>
    <row r="9" spans="1:5">
      <c s="3" r="A9" t="s">
        <v>611</v>
      </c>
    </row>
    <row r="10" spans="1:5">
      <c s="4" r="A10" t="s">
        <v>615</v>
      </c>
      <c s="8" r="B10" t="n">
        <v>-8.4</v>
      </c>
      <c s="8" r="C10" t="n">
        <v>-2.5</v>
      </c>
      <c s="8" r="D10" t="n">
        <v>-14.4</v>
      </c>
      <c s="8" r="E10" t="n">
        <v>-6.3</v>
      </c>
    </row>
    <row r="11" spans="1:5">
      <c s="4" r="A11" t="s">
        <v>613</v>
      </c>
      <c s="7" r="B11" t="n">
        <v>2.7</v>
      </c>
      <c s="7" r="C11" t="n">
        <v>3.7</v>
      </c>
      <c s="7" r="D11" t="n">
        <v>8.300000000000001</v>
      </c>
      <c s="7" r="E11" t="n">
        <v>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28</v>
      </c>
    </row>
    <row r="2" spans="1:3">
      <c s="3" r="A2" t="s">
        <v>617</v>
      </c>
    </row>
    <row r="3" spans="1:3">
      <c s="4" r="A3" t="s">
        <v>618</v>
      </c>
      <c s="7" r="B3" t="n">
        <v>5.3</v>
      </c>
      <c s="7" r="C3" t="n">
        <v>16.8</v>
      </c>
    </row>
    <row r="4" spans="1:3">
      <c s="4" r="A4" t="s">
        <v>619</v>
      </c>
      <c s="8" r="B4" t="n">
        <v>-5.8</v>
      </c>
      <c s="8" r="C4" t="n">
        <v>-2.9</v>
      </c>
    </row>
    <row r="5" spans="1:3">
      <c s="4" r="A5" t="s">
        <v>620</v>
      </c>
      <c s="6" r="B5" t="n">
        <v>0</v>
      </c>
      <c s="8" r="C5" t="n">
        <v>-0.1</v>
      </c>
    </row>
    <row r="6" spans="1:3">
      <c s="4" r="A6" t="s">
        <v>621</v>
      </c>
      <c s="7" r="B6" t="n">
        <v>-0.5</v>
      </c>
      <c s="7" r="C6" t="n">
        <v>1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s="1" r="A1" t="s">
        <v>622</v>
      </c>
      <c s="2" r="B1" t="s">
        <v>623</v>
      </c>
      <c s="2" r="C1" t="s">
        <v>624</v>
      </c>
    </row>
    <row r="2" spans="1:3">
      <c s="3" r="A2" t="s">
        <v>625</v>
      </c>
    </row>
    <row r="3" spans="1:3">
      <c s="4" r="A3" t="s">
        <v>626</v>
      </c>
      <c s="7" r="B3" t="n">
        <v>-0.5</v>
      </c>
      <c s="7" r="C3" t="n">
        <v>13.8</v>
      </c>
    </row>
    <row r="4" spans="1:3">
      <c s="4" r="A4" t="s">
        <v>627</v>
      </c>
    </row>
    <row r="5" spans="1:3">
      <c s="3" r="A5" t="s">
        <v>625</v>
      </c>
    </row>
    <row r="6" spans="1:3">
      <c s="4" r="A6" t="s">
        <v>626</v>
      </c>
      <c s="8" r="B6" t="n">
        <v>3.4</v>
      </c>
    </row>
    <row r="7" spans="1:3">
      <c s="4" r="A7" t="s">
        <v>628</v>
      </c>
    </row>
    <row r="8" spans="1:3">
      <c s="3" r="A8" t="s">
        <v>625</v>
      </c>
    </row>
    <row r="9" spans="1:3">
      <c s="4" r="A9" t="s">
        <v>626</v>
      </c>
      <c s="7" r="B9" t="n">
        <v>-0.4</v>
      </c>
    </row>
    <row r="10" spans="1:3">
      <c s="4" r="A10" t="s">
        <v>629</v>
      </c>
    </row>
    <row r="11" spans="1:3">
      <c s="3" r="A11" t="s">
        <v>625</v>
      </c>
    </row>
    <row r="12" spans="1:3">
      <c s="4" r="A12" t="s">
        <v>630</v>
      </c>
      <c s="8" r="B12" t="n">
        <v>31.9</v>
      </c>
    </row>
    <row r="13" spans="1:3">
      <c s="4" r="A13" t="s">
        <v>631</v>
      </c>
    </row>
    <row r="14" spans="1:3">
      <c s="3" r="A14" t="s">
        <v>625</v>
      </c>
    </row>
    <row r="15" spans="1:3">
      <c s="4" r="A15" t="s">
        <v>630</v>
      </c>
      <c s="8" r="B15" t="n">
        <v>11.4</v>
      </c>
    </row>
    <row r="16" spans="1:3">
      <c s="4" r="A16" t="s">
        <v>632</v>
      </c>
    </row>
    <row r="17" spans="1:3">
      <c s="3" r="A17" t="s">
        <v>625</v>
      </c>
    </row>
    <row r="18" spans="1:3">
      <c s="4" r="A18" t="s">
        <v>626</v>
      </c>
      <c s="7" r="B18" t="n">
        <v>-2.9</v>
      </c>
    </row>
    <row r="19" spans="1:3">
      <c s="4" r="A19" t="s">
        <v>633</v>
      </c>
    </row>
    <row r="20" spans="1:3">
      <c s="3" r="A20" t="s">
        <v>625</v>
      </c>
    </row>
    <row r="21" spans="1:3">
      <c s="4" r="A21" t="s">
        <v>626</v>
      </c>
      <c s="7" r="B21" t="n">
        <v>-0.1</v>
      </c>
    </row>
    <row r="22" spans="1:3">
      <c s="4" r="A22" t="s">
        <v>634</v>
      </c>
    </row>
    <row r="23" spans="1:3">
      <c s="3" r="A23" t="s">
        <v>625</v>
      </c>
    </row>
    <row r="24" spans="1:3">
      <c s="4" r="A24" t="s">
        <v>635</v>
      </c>
      <c s="8" r="B24" t="n">
        <v>6.3</v>
      </c>
    </row>
    <row r="25" spans="1:3">
      <c s="4" r="A25" t="s">
        <v>636</v>
      </c>
    </row>
    <row r="26" spans="1:3">
      <c s="3" r="A26" t="s">
        <v>625</v>
      </c>
    </row>
    <row r="27" spans="1:3">
      <c s="4" r="A27" t="s">
        <v>635</v>
      </c>
      <c s="8" r="B27" t="n">
        <v>1.3</v>
      </c>
    </row>
    <row r="28" spans="1:3">
      <c s="4" r="A28" t="s">
        <v>637</v>
      </c>
    </row>
    <row r="29" spans="1:3">
      <c s="3" r="A29" t="s">
        <v>625</v>
      </c>
    </row>
    <row r="30" spans="1:3">
      <c s="4" r="A30" t="s">
        <v>626</v>
      </c>
      <c s="7" r="B30" t="n">
        <v>-0.5</v>
      </c>
    </row>
    <row r="31" spans="1:3">
      <c s="4" r="A31" t="s">
        <v>638</v>
      </c>
    </row>
    <row r="32" spans="1:3">
      <c s="3" r="A32" t="s">
        <v>625</v>
      </c>
    </row>
    <row r="33" spans="1:3">
      <c s="4" r="A33" t="s">
        <v>639</v>
      </c>
      <c s="8" r="B33" t="n">
        <v>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0</v>
      </c>
      <c s="2" r="B1" t="s">
        <v>79</v>
      </c>
      <c s="2" r="D1" t="s">
        <v>1</v>
      </c>
    </row>
    <row r="2" spans="1:5">
      <c s="2" r="B2" t="s">
        <v>2</v>
      </c>
      <c s="2" r="C2" t="s">
        <v>80</v>
      </c>
      <c s="2" r="D2" t="s">
        <v>2</v>
      </c>
      <c s="2" r="E2" t="s">
        <v>80</v>
      </c>
    </row>
    <row r="3" spans="1:5">
      <c s="3" r="A3" t="s">
        <v>625</v>
      </c>
    </row>
    <row r="4" spans="1:5">
      <c s="4" r="A4" t="s">
        <v>641</v>
      </c>
      <c s="7" r="B4" t="n">
        <v>-0.5</v>
      </c>
      <c s="7" r="D4" t="n">
        <v>-0.5</v>
      </c>
    </row>
    <row r="5" spans="1:5">
      <c s="4" r="A5" t="s">
        <v>642</v>
      </c>
      <c s="8" r="B5" t="n">
        <v>5.3</v>
      </c>
      <c s="8" r="D5" t="n">
        <v>5.3</v>
      </c>
    </row>
    <row r="6" spans="1:5">
      <c s="4" r="A6" t="s">
        <v>612</v>
      </c>
    </row>
    <row r="7" spans="1:5">
      <c s="3" r="A7" t="s">
        <v>625</v>
      </c>
    </row>
    <row r="8" spans="1:5">
      <c s="4" r="A8" t="s">
        <v>643</v>
      </c>
      <c s="9" r="B8" t="n">
        <v>0</v>
      </c>
      <c s="7" r="C8" t="n">
        <v>3.6</v>
      </c>
      <c s="9" r="D8" t="n">
        <v>0</v>
      </c>
      <c s="7" r="E8" t="n">
        <v>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28</v>
      </c>
    </row>
    <row r="2" spans="1:3">
      <c s="4" r="A2" t="s">
        <v>645</v>
      </c>
    </row>
    <row r="3" spans="1:3">
      <c s="3" r="A3" t="s">
        <v>646</v>
      </c>
    </row>
    <row r="4" spans="1:3">
      <c s="4" r="A4" t="s">
        <v>647</v>
      </c>
      <c s="7" r="B4" t="n">
        <v>-0.5</v>
      </c>
      <c s="7" r="C4" t="n">
        <v>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3</v>
      </c>
      <c s="2" r="B1" t="s">
        <v>1</v>
      </c>
    </row>
    <row r="2" spans="1:3">
      <c s="2" r="B2" t="s">
        <v>2</v>
      </c>
      <c s="2" r="C2" t="s">
        <v>80</v>
      </c>
    </row>
    <row r="3" spans="1:3">
      <c s="3" r="A3" t="s">
        <v>154</v>
      </c>
    </row>
    <row r="4" spans="1:3">
      <c s="4" r="A4" t="s">
        <v>104</v>
      </c>
      <c s="7" r="B4" t="n">
        <v>-559.7</v>
      </c>
      <c s="7" r="C4" t="n">
        <v>91.09999999999999</v>
      </c>
    </row>
    <row r="5" spans="1:3">
      <c s="3" r="A5" t="s">
        <v>155</v>
      </c>
    </row>
    <row r="6" spans="1:3">
      <c s="4" r="A6" t="s">
        <v>94</v>
      </c>
      <c s="8" r="B6" t="n">
        <v>566.3</v>
      </c>
      <c s="6" r="C6" t="n">
        <v>0</v>
      </c>
    </row>
    <row r="7" spans="1:3">
      <c s="4" r="A7" t="s">
        <v>93</v>
      </c>
      <c s="8" r="B7" t="n">
        <v>246.8</v>
      </c>
      <c s="6" r="C7" t="n">
        <v>189</v>
      </c>
    </row>
    <row r="8" spans="1:3">
      <c s="4" r="A8" t="s">
        <v>156</v>
      </c>
      <c s="8" r="B8" t="n">
        <v>0.2</v>
      </c>
      <c s="8" r="C8" t="n">
        <v>0.3</v>
      </c>
    </row>
    <row r="9" spans="1:3">
      <c s="4" r="A9" t="s">
        <v>92</v>
      </c>
      <c s="8" r="B9" t="n">
        <v>0.1</v>
      </c>
      <c s="6" r="C9" t="n">
        <v>0</v>
      </c>
    </row>
    <row r="10" spans="1:3">
      <c s="4" r="A10" t="s">
        <v>157</v>
      </c>
      <c s="8" r="B10" t="n">
        <v>15.2</v>
      </c>
      <c s="8" r="C10" t="n">
        <v>21.4</v>
      </c>
    </row>
    <row r="11" spans="1:3">
      <c s="4" r="A11" t="s">
        <v>158</v>
      </c>
      <c s="8" r="B11" t="n">
        <v>-0.3</v>
      </c>
      <c s="6" r="C11" t="n">
        <v>0</v>
      </c>
    </row>
    <row r="12" spans="1:3">
      <c s="4" r="A12" t="s">
        <v>159</v>
      </c>
      <c s="8" r="B12" t="n">
        <v>6.1</v>
      </c>
      <c s="6" r="C12" t="n">
        <v>-5</v>
      </c>
    </row>
    <row r="13" spans="1:3">
      <c s="4" r="A13" t="s">
        <v>160</v>
      </c>
      <c s="8" r="B13" t="n">
        <v>8.300000000000001</v>
      </c>
      <c s="8" r="C13" t="n">
        <v>11.3</v>
      </c>
    </row>
    <row r="14" spans="1:3">
      <c s="4" r="A14" t="s">
        <v>161</v>
      </c>
      <c s="8" r="B14" t="n">
        <v>1.7</v>
      </c>
      <c s="8" r="C14" t="n">
        <v>1.4</v>
      </c>
    </row>
    <row r="15" spans="1:3">
      <c s="4" r="A15" t="s">
        <v>162</v>
      </c>
      <c s="8" r="B15" t="n">
        <v>24.3</v>
      </c>
      <c s="8" r="C15" t="n">
        <v>-1.5</v>
      </c>
    </row>
    <row r="16" spans="1:3">
      <c s="4" r="A16" t="s">
        <v>163</v>
      </c>
      <c s="8" r="B16" t="n">
        <v>0.3</v>
      </c>
      <c s="8" r="C16" t="n">
        <v>-3.3</v>
      </c>
    </row>
    <row r="17" spans="1:3">
      <c s="4" r="A17" t="s">
        <v>164</v>
      </c>
      <c s="6" r="B17" t="n">
        <v>0</v>
      </c>
      <c s="8" r="C17" t="n">
        <v>10.3</v>
      </c>
    </row>
    <row r="18" spans="1:3">
      <c s="4" r="A18" t="s">
        <v>165</v>
      </c>
      <c s="8" r="B18" t="n">
        <v>1.6</v>
      </c>
      <c s="8" r="C18" t="n">
        <v>-9.699999999999999</v>
      </c>
    </row>
    <row r="19" spans="1:3">
      <c s="3" r="A19" t="s">
        <v>166</v>
      </c>
    </row>
    <row r="20" spans="1:3">
      <c s="4" r="A20" t="s">
        <v>167</v>
      </c>
      <c s="8" r="B20" t="n">
        <v>-18.1</v>
      </c>
      <c s="8" r="C20" t="n">
        <v>57.3</v>
      </c>
    </row>
    <row r="21" spans="1:3">
      <c s="4" r="A21" t="s">
        <v>36</v>
      </c>
      <c s="8" r="B21" t="n">
        <v>3.8</v>
      </c>
      <c s="8" r="C21" t="n">
        <v>-18.3</v>
      </c>
    </row>
    <row r="22" spans="1:3">
      <c s="4" r="A22" t="s">
        <v>168</v>
      </c>
      <c s="6" r="B22" t="n">
        <v>3</v>
      </c>
      <c s="6" r="C22" t="n">
        <v>-52</v>
      </c>
    </row>
    <row r="23" spans="1:3">
      <c s="4" r="A23" t="s">
        <v>169</v>
      </c>
      <c s="8" r="B23" t="n">
        <v>299.6</v>
      </c>
      <c s="8" r="C23" t="n">
        <v>292.3</v>
      </c>
    </row>
    <row r="24" spans="1:3">
      <c s="3" r="A24" t="s">
        <v>170</v>
      </c>
    </row>
    <row r="25" spans="1:3">
      <c s="4" r="A25" t="s">
        <v>171</v>
      </c>
      <c s="8" r="B25" t="n">
        <v>-288.2</v>
      </c>
      <c s="8" r="C25" t="n">
        <v>-349.2</v>
      </c>
    </row>
    <row r="26" spans="1:3">
      <c s="4" r="A26" t="s">
        <v>172</v>
      </c>
      <c s="8" r="B26" t="n">
        <v>-769.1</v>
      </c>
      <c s="8" r="C26" t="n">
        <v>-324.8</v>
      </c>
    </row>
    <row r="27" spans="1:3">
      <c s="4" r="A27" t="s">
        <v>173</v>
      </c>
      <c s="8" r="B27" t="n">
        <v>0.8</v>
      </c>
      <c s="8" r="C27" t="n">
        <v>0.1</v>
      </c>
    </row>
    <row r="28" spans="1:3">
      <c s="4" r="A28" t="s">
        <v>41</v>
      </c>
      <c s="8" r="B28" t="n">
        <v>-41.8</v>
      </c>
      <c s="6" r="C28" t="n">
        <v>0</v>
      </c>
    </row>
    <row r="29" spans="1:3">
      <c s="4" r="A29" t="s">
        <v>174</v>
      </c>
      <c s="8" r="B29" t="n">
        <v>14.8</v>
      </c>
      <c s="8" r="C29" t="n">
        <v>8.9</v>
      </c>
    </row>
    <row r="30" spans="1:3">
      <c s="4" r="A30" t="s">
        <v>175</v>
      </c>
      <c s="8" r="B30" t="n">
        <v>-1083.5</v>
      </c>
      <c s="6" r="C30" t="n">
        <v>-665</v>
      </c>
    </row>
    <row r="31" spans="1:3">
      <c s="3" r="A31" t="s">
        <v>176</v>
      </c>
    </row>
    <row r="32" spans="1:3">
      <c s="4" r="A32" t="s">
        <v>177</v>
      </c>
      <c s="6" r="B32" t="n">
        <v>820</v>
      </c>
      <c s="8" r="C32" t="n">
        <v>2327.4</v>
      </c>
    </row>
    <row r="33" spans="1:3">
      <c s="4" r="A33" t="s">
        <v>178</v>
      </c>
      <c s="8" r="B33" t="n">
        <v>-537.2</v>
      </c>
      <c s="8" r="C33" t="n">
        <v>-1521.2</v>
      </c>
    </row>
    <row r="34" spans="1:3">
      <c s="4" r="A34" t="s">
        <v>179</v>
      </c>
      <c s="8" r="B34" t="n">
        <v>-2.1</v>
      </c>
      <c s="8" r="C34" t="n">
        <v>-1.6</v>
      </c>
    </row>
    <row r="35" spans="1:3">
      <c s="4" r="A35" t="s">
        <v>180</v>
      </c>
      <c s="6" r="B35" t="n">
        <v>0</v>
      </c>
      <c s="8" r="C35" t="n">
        <v>-12.4</v>
      </c>
    </row>
    <row r="36" spans="1:3">
      <c s="4" r="A36" t="s">
        <v>181</v>
      </c>
      <c s="8" r="B36" t="n">
        <v>-0.3</v>
      </c>
      <c s="8" r="C36" t="n">
        <v>-9.5</v>
      </c>
    </row>
    <row r="37" spans="1:3">
      <c s="4" r="A37" t="s">
        <v>182</v>
      </c>
      <c s="8" r="B37" t="n">
        <v>-1.1</v>
      </c>
      <c s="8" r="C37" t="n">
        <v>-2.5</v>
      </c>
    </row>
    <row r="38" spans="1:3">
      <c s="4" r="A38" t="s">
        <v>183</v>
      </c>
      <c s="8" r="B38" t="n">
        <v>52.3</v>
      </c>
      <c s="8" r="C38" t="n">
        <v>4.1</v>
      </c>
    </row>
    <row r="39" spans="1:3">
      <c s="4" r="A39" t="s">
        <v>184</v>
      </c>
      <c s="8" r="B39" t="n">
        <v>724.1</v>
      </c>
      <c s="6" r="C39" t="n">
        <v>0</v>
      </c>
    </row>
    <row r="40" spans="1:3">
      <c s="4" r="A40" t="s">
        <v>185</v>
      </c>
      <c s="8" r="B40" t="n">
        <v>-2.6</v>
      </c>
      <c s="8" r="C40" t="n">
        <v>-66.5</v>
      </c>
    </row>
    <row r="41" spans="1:3">
      <c s="4" r="A41" t="s">
        <v>186</v>
      </c>
      <c s="8" r="B41" t="n">
        <v>21.5</v>
      </c>
      <c s="8" r="C41" t="n">
        <v>7.2</v>
      </c>
    </row>
    <row r="42" spans="1:3">
      <c s="4" r="A42" t="s">
        <v>187</v>
      </c>
      <c s="8" r="B42" t="n">
        <v>-283.9</v>
      </c>
      <c s="8" r="C42" t="n">
        <v>-211.6</v>
      </c>
    </row>
    <row r="43" spans="1:3">
      <c s="4" r="A43" t="s">
        <v>188</v>
      </c>
      <c s="6" r="B43" t="n">
        <v>-4</v>
      </c>
      <c s="6" r="C43" t="n">
        <v>0</v>
      </c>
    </row>
    <row r="44" spans="1:3">
      <c s="4" r="A44" t="s">
        <v>189</v>
      </c>
      <c s="8" r="B44" t="n">
        <v>1.4</v>
      </c>
      <c s="8" r="C44" t="n">
        <v>28.8</v>
      </c>
    </row>
    <row r="45" spans="1:3">
      <c s="4" r="A45" t="s">
        <v>190</v>
      </c>
      <c s="6" r="B45" t="n">
        <v>0</v>
      </c>
      <c s="6" r="C45" t="n">
        <v>-171</v>
      </c>
    </row>
    <row r="46" spans="1:3">
      <c s="4" r="A46" t="s">
        <v>191</v>
      </c>
      <c s="8" r="B46" t="n">
        <v>788.1</v>
      </c>
      <c s="8" r="C46" t="n">
        <v>371.2</v>
      </c>
    </row>
    <row r="47" spans="1:3">
      <c s="4" r="A47" t="s">
        <v>192</v>
      </c>
      <c s="8" r="B47" t="n">
        <v>4.2</v>
      </c>
      <c s="8" r="C47" t="n">
        <v>-1.5</v>
      </c>
    </row>
    <row r="48" spans="1:3">
      <c s="4" r="A48" t="s">
        <v>193</v>
      </c>
      <c s="8" r="B48" t="n">
        <v>5.9</v>
      </c>
      <c s="8" r="C48" t="n">
        <v>9.6</v>
      </c>
    </row>
    <row r="49" spans="1:3">
      <c s="4" r="A49" t="s">
        <v>194</v>
      </c>
      <c s="8" r="B49" t="n">
        <v>10.1</v>
      </c>
      <c s="8" r="C49" t="n">
        <v>8.1</v>
      </c>
    </row>
    <row r="50" spans="1:3">
      <c s="4" r="A50" t="s">
        <v>195</v>
      </c>
      <c s="8" r="B50" t="n">
        <v>67.40000000000001</v>
      </c>
      <c s="6" r="C50" t="n">
        <v>44</v>
      </c>
    </row>
    <row r="51" spans="1:3">
      <c s="4" r="A51" t="s">
        <v>196</v>
      </c>
      <c s="7" r="B51" t="n">
        <v>2.3</v>
      </c>
      <c s="7" r="C51"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28</v>
      </c>
    </row>
    <row r="2" spans="1:3">
      <c s="3" r="A2" t="s">
        <v>649</v>
      </c>
    </row>
    <row r="3" spans="1:3">
      <c s="4" r="A3" t="s">
        <v>425</v>
      </c>
      <c s="7" r="B3" t="n">
        <v>3349.6</v>
      </c>
      <c s="7" r="C3" t="n">
        <v>3066.8</v>
      </c>
    </row>
    <row r="4" spans="1:3">
      <c s="4" r="A4" t="s">
        <v>650</v>
      </c>
    </row>
    <row r="5" spans="1:3">
      <c s="3" r="A5" t="s">
        <v>649</v>
      </c>
    </row>
    <row r="6" spans="1:3">
      <c s="4" r="A6" t="s">
        <v>651</v>
      </c>
      <c s="8" r="B6" t="n">
        <v>446.5</v>
      </c>
      <c s="6" r="C6" t="n">
        <v>0</v>
      </c>
    </row>
    <row r="7" spans="1:3">
      <c s="4" r="A7" t="s">
        <v>652</v>
      </c>
      <c s="8" r="B7" t="n">
        <v>12.3</v>
      </c>
      <c s="8" r="C7" t="n">
        <v>16.7</v>
      </c>
    </row>
    <row r="8" spans="1:3">
      <c s="4" r="A8" t="s">
        <v>653</v>
      </c>
    </row>
    <row r="9" spans="1:3">
      <c s="3" r="A9" t="s">
        <v>649</v>
      </c>
    </row>
    <row r="10" spans="1:3">
      <c s="4" r="A10" t="s">
        <v>654</v>
      </c>
      <c s="8" r="B10" t="n">
        <v>3133.4</v>
      </c>
      <c s="8" r="C10" t="n">
        <v>2585.5</v>
      </c>
    </row>
    <row r="11" spans="1:3">
      <c s="4" r="A11" t="s">
        <v>651</v>
      </c>
      <c s="8" r="B11" t="n">
        <v>451.6</v>
      </c>
      <c s="6" r="C11" t="n">
        <v>0</v>
      </c>
    </row>
    <row r="12" spans="1:3">
      <c s="4" r="A12" t="s">
        <v>652</v>
      </c>
      <c s="7" r="B12" t="n">
        <v>11.5</v>
      </c>
      <c s="7" r="C12" t="n">
        <v>1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655</v>
      </c>
      <c s="2" r="B1" t="s">
        <v>1</v>
      </c>
      <c s="2" r="C1" t="s">
        <v>450</v>
      </c>
    </row>
    <row r="2" spans="1:3">
      <c s="2" r="B2" t="s">
        <v>2</v>
      </c>
      <c s="2" r="C2" t="s">
        <v>28</v>
      </c>
    </row>
    <row r="3" spans="1:3">
      <c s="3" r="A3" t="s">
        <v>422</v>
      </c>
    </row>
    <row r="4" spans="1:3">
      <c s="4" r="A4" t="s">
        <v>423</v>
      </c>
      <c s="9" r="B4" t="n">
        <v>697</v>
      </c>
      <c s="9" r="C4" t="n">
        <v>414</v>
      </c>
    </row>
    <row r="5" spans="1:3">
      <c s="4" r="A5" t="s">
        <v>656</v>
      </c>
      <c s="7" r="B5" t="n">
        <v>2674.2</v>
      </c>
      <c s="7" r="C5" t="n">
        <v>2674.8</v>
      </c>
    </row>
    <row r="6" spans="1:3">
      <c s="4" r="A6" t="s">
        <v>657</v>
      </c>
      <c s="4" r="B6" t="s">
        <v>456</v>
      </c>
      <c s="4" r="C6" t="s">
        <v>456</v>
      </c>
    </row>
    <row r="7" spans="1:3">
      <c s="4" r="A7" t="s">
        <v>658</v>
      </c>
      <c s="4" r="B7" t="s">
        <v>659</v>
      </c>
      <c s="4" r="C7" t="s">
        <v>6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660</v>
      </c>
      <c s="2" r="B1" t="s">
        <v>1</v>
      </c>
      <c s="2" r="C1" t="s">
        <v>450</v>
      </c>
    </row>
    <row r="2" spans="1:3">
      <c s="2" r="B2" t="s">
        <v>2</v>
      </c>
      <c s="2" r="C2" t="s">
        <v>28</v>
      </c>
    </row>
    <row r="3" spans="1:3">
      <c s="3" r="A3" t="s">
        <v>422</v>
      </c>
    </row>
    <row r="4" spans="1:3">
      <c s="4" r="A4" t="s">
        <v>656</v>
      </c>
      <c s="7" r="B4" t="n">
        <v>2674.2</v>
      </c>
      <c s="7" r="C4" t="n">
        <v>2674.8</v>
      </c>
    </row>
    <row r="5" spans="1:3">
      <c s="4" r="A5" t="s">
        <v>657</v>
      </c>
      <c s="4" r="B5" t="s">
        <v>456</v>
      </c>
      <c s="4" r="C5" t="s">
        <v>456</v>
      </c>
    </row>
    <row r="6" spans="1:3">
      <c s="4" r="A6" t="s">
        <v>658</v>
      </c>
      <c s="4" r="B6" t="s">
        <v>659</v>
      </c>
      <c s="4" r="C6" t="s">
        <v>6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661</v>
      </c>
      <c s="2" r="B1" t="s">
        <v>662</v>
      </c>
    </row>
    <row r="2" spans="1:2">
      <c s="2" r="B2" t="s">
        <v>663</v>
      </c>
    </row>
    <row r="3" spans="1:2">
      <c s="3" r="A3" t="s">
        <v>664</v>
      </c>
    </row>
    <row r="4" spans="1:2">
      <c s="4" r="A4" t="s">
        <v>665</v>
      </c>
      <c s="7" r="B4" t="n">
        <v>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666</v>
      </c>
      <c s="2" r="B1" t="s">
        <v>79</v>
      </c>
      <c s="2" r="D1" t="s">
        <v>1</v>
      </c>
    </row>
    <row r="2" spans="1:6">
      <c s="2" r="B2" t="s">
        <v>2</v>
      </c>
      <c s="2" r="C2" t="s">
        <v>80</v>
      </c>
      <c s="2" r="D2" t="s">
        <v>2</v>
      </c>
      <c s="2" r="E2" t="s">
        <v>80</v>
      </c>
      <c s="2" r="F2" t="s">
        <v>28</v>
      </c>
    </row>
    <row r="3" spans="1:6">
      <c s="3" r="A3" t="s">
        <v>667</v>
      </c>
    </row>
    <row r="4" spans="1:6">
      <c s="4" r="A4" t="s">
        <v>82</v>
      </c>
      <c s="7" r="B4" t="n">
        <v>738.3</v>
      </c>
      <c s="7" r="C4" t="n">
        <v>956.2</v>
      </c>
      <c s="7" r="D4" t="n">
        <v>1326.8</v>
      </c>
      <c s="7" r="E4" t="n">
        <v>1626.9</v>
      </c>
    </row>
    <row r="5" spans="1:6">
      <c s="4" r="A5" t="s">
        <v>83</v>
      </c>
      <c s="8" r="B5" t="n">
        <v>31.7</v>
      </c>
      <c s="8" r="C5" t="n">
        <v>31.7</v>
      </c>
      <c s="8" r="D5" t="n">
        <v>56.2</v>
      </c>
      <c s="8" r="E5" t="n">
        <v>47.9</v>
      </c>
    </row>
    <row r="6" spans="1:6">
      <c s="4" r="A6" t="s">
        <v>84</v>
      </c>
      <c s="8" r="B6" t="n">
        <v>108.3</v>
      </c>
      <c s="8" r="C6" t="n">
        <v>135.9</v>
      </c>
      <c s="8" r="D6" t="n">
        <v>222.8</v>
      </c>
      <c s="8" r="E6" t="n">
        <v>238.3</v>
      </c>
    </row>
    <row r="7" spans="1:6">
      <c s="4" r="A7" t="s">
        <v>85</v>
      </c>
      <c s="8" r="B7" t="n">
        <v>160.6</v>
      </c>
      <c s="8" r="C7" t="n">
        <v>149.5</v>
      </c>
      <c s="8" r="D7" t="n">
        <v>323.2</v>
      </c>
      <c s="8" r="E7" t="n">
        <v>300.5</v>
      </c>
    </row>
    <row r="8" spans="1:6">
      <c s="4" r="A8" t="s">
        <v>668</v>
      </c>
      <c s="8" r="B8" t="n">
        <v>-732.4</v>
      </c>
      <c s="8" r="C8" t="n">
        <v>-968.2</v>
      </c>
      <c s="8" r="D8" t="n">
        <v>-1318.6</v>
      </c>
      <c s="8" r="E8" t="n">
        <v>-1625.6</v>
      </c>
    </row>
    <row r="9" spans="1:6">
      <c s="4" r="A9" t="s">
        <v>669</v>
      </c>
      <c s="8" r="B9" t="n">
        <v>-100.1</v>
      </c>
      <c s="8" r="C9" t="n">
        <v>-109.1</v>
      </c>
      <c s="8" r="D9" t="n">
        <v>-198.3</v>
      </c>
      <c s="8" r="E9" t="n">
        <v>-207.6</v>
      </c>
    </row>
    <row r="10" spans="1:6">
      <c s="4" r="A10" t="s">
        <v>86</v>
      </c>
      <c s="8" r="B10" t="n">
        <v>-5.7</v>
      </c>
      <c s="8" r="C10" t="n">
        <v>1.2</v>
      </c>
      <c s="8" r="D10" t="n">
        <v>-6.1</v>
      </c>
      <c s="8" r="E10" t="n">
        <v>1.4</v>
      </c>
    </row>
    <row r="11" spans="1:6">
      <c s="4" r="A11" t="s">
        <v>670</v>
      </c>
      <c s="8" r="B11" t="n">
        <v>200.7</v>
      </c>
      <c s="8" r="C11" t="n">
        <v>197.2</v>
      </c>
      <c s="6" r="D11" t="n">
        <v>406</v>
      </c>
      <c s="8" r="E11" t="n">
        <v>381.8</v>
      </c>
    </row>
    <row r="12" spans="1:6">
      <c s="4" r="A12" t="s">
        <v>93</v>
      </c>
      <c s="8" r="B12" t="n">
        <v>-124.9</v>
      </c>
      <c s="8" r="C12" t="n">
        <v>-97.7</v>
      </c>
      <c s="8" r="D12" t="n">
        <v>-246.8</v>
      </c>
      <c s="6" r="E12" t="n">
        <v>-189</v>
      </c>
    </row>
    <row r="13" spans="1:6">
      <c s="4" r="A13" t="s">
        <v>94</v>
      </c>
      <c s="6" r="B13" t="n">
        <v>0</v>
      </c>
      <c s="6" r="C13" t="n">
        <v>0</v>
      </c>
      <c s="8" r="D13" t="n">
        <v>-566.3</v>
      </c>
      <c s="6" r="E13" t="n">
        <v>0</v>
      </c>
    </row>
    <row r="14" spans="1:6">
      <c s="4" r="A14" t="s">
        <v>40</v>
      </c>
      <c s="8" r="B14" t="n">
        <v>421.4</v>
      </c>
      <c s="8" r="C14" t="n">
        <v>2304.2</v>
      </c>
      <c s="8" r="D14" t="n">
        <v>421.4</v>
      </c>
      <c s="8" r="E14" t="n">
        <v>2304.2</v>
      </c>
      <c s="9" r="F14" t="n">
        <v>987</v>
      </c>
    </row>
    <row r="15" spans="1:6">
      <c s="4" r="A15" t="s">
        <v>671</v>
      </c>
      <c s="8" r="B15" t="n">
        <v>140.2</v>
      </c>
      <c s="8" r="C15" t="n">
        <v>164.8</v>
      </c>
      <c s="8" r="D15" t="n">
        <v>260.6</v>
      </c>
      <c s="8" r="E15" t="n">
        <v>340.5</v>
      </c>
    </row>
    <row r="16" spans="1:6">
      <c s="4" r="A16" t="s">
        <v>672</v>
      </c>
      <c s="8" r="B16" t="n">
        <v>9040.799999999999</v>
      </c>
      <c s="8" r="D16" t="n">
        <v>9040.799999999999</v>
      </c>
      <c s="8" r="F16" t="n">
        <v>8092.8</v>
      </c>
    </row>
    <row r="17" spans="1:6">
      <c s="4" r="A17" t="s">
        <v>387</v>
      </c>
    </row>
    <row r="18" spans="1:6">
      <c s="3" r="A18" t="s">
        <v>667</v>
      </c>
    </row>
    <row r="19" spans="1:6">
      <c s="4" r="A19" t="s">
        <v>82</v>
      </c>
      <c s="8" r="B19" t="n">
        <v>41.9</v>
      </c>
      <c s="8" r="C19" t="n">
        <v>81.2</v>
      </c>
      <c s="8" r="D19" t="n">
        <v>104.4</v>
      </c>
      <c s="6" r="E19" t="n">
        <v>131</v>
      </c>
    </row>
    <row r="20" spans="1:6">
      <c s="4" r="A20" t="s">
        <v>83</v>
      </c>
      <c s="8" r="B20" t="n">
        <v>72.7</v>
      </c>
      <c s="6" r="C20" t="n">
        <v>35</v>
      </c>
      <c s="6" r="D20" t="n">
        <v>110</v>
      </c>
      <c s="8" r="E20" t="n">
        <v>60.9</v>
      </c>
    </row>
    <row r="21" spans="1:6">
      <c s="4" r="A21" t="s">
        <v>84</v>
      </c>
      <c s="8" r="B21" t="n">
        <v>23.2</v>
      </c>
      <c s="6" r="C21" t="n">
        <v>36</v>
      </c>
      <c s="8" r="D21" t="n">
        <v>50.6</v>
      </c>
      <c s="8" r="E21" t="n">
        <v>55.6</v>
      </c>
    </row>
    <row r="22" spans="1:6">
      <c s="4" r="A22" t="s">
        <v>85</v>
      </c>
      <c s="8" r="B22" t="n">
        <v>111.9</v>
      </c>
      <c s="8" r="C22" t="n">
        <v>115.8</v>
      </c>
      <c s="8" r="D22" t="n">
        <v>222.2</v>
      </c>
      <c s="8" r="E22" t="n">
        <v>231.3</v>
      </c>
    </row>
    <row r="23" spans="1:6">
      <c s="4" r="A23" t="s">
        <v>668</v>
      </c>
      <c s="8" r="B23" t="n">
        <v>-103.6</v>
      </c>
      <c s="8" r="C23" t="n">
        <v>-118.4</v>
      </c>
      <c s="8" r="D23" t="n">
        <v>-194.9</v>
      </c>
      <c s="8" r="E23" t="n">
        <v>-185.6</v>
      </c>
    </row>
    <row r="24" spans="1:6">
      <c s="4" r="A24" t="s">
        <v>669</v>
      </c>
      <c s="6" r="B24" t="n">
        <v>-43</v>
      </c>
      <c s="8" r="C24" t="n">
        <v>-45.5</v>
      </c>
      <c s="8" r="D24" t="n">
        <v>-82.3</v>
      </c>
      <c s="8" r="E24" t="n">
        <v>-92.59999999999999</v>
      </c>
    </row>
    <row r="25" spans="1:6">
      <c s="4" r="A25" t="s">
        <v>86</v>
      </c>
      <c s="6" r="B25" t="n">
        <v>0</v>
      </c>
      <c s="6" r="C25" t="n">
        <v>0</v>
      </c>
      <c s="6" r="D25" t="n">
        <v>0</v>
      </c>
      <c s="6" r="E25" t="n">
        <v>0</v>
      </c>
    </row>
    <row r="26" spans="1:6">
      <c s="4" r="A26" t="s">
        <v>670</v>
      </c>
      <c s="8" r="B26" t="n">
        <v>103.1</v>
      </c>
      <c s="8" r="C26" t="n">
        <v>104.1</v>
      </c>
      <c s="6" r="D26" t="n">
        <v>210</v>
      </c>
      <c s="8" r="E26" t="n">
        <v>200.6</v>
      </c>
    </row>
    <row r="27" spans="1:6">
      <c s="4" r="A27" t="s">
        <v>93</v>
      </c>
      <c s="8" r="B27" t="n">
        <v>-48.7</v>
      </c>
      <c s="8" r="C27" t="n">
        <v>-42.8</v>
      </c>
      <c s="8" r="D27" t="n">
        <v>-94.90000000000001</v>
      </c>
      <c s="8" r="E27" t="n">
        <v>-79.2</v>
      </c>
    </row>
    <row r="28" spans="1:6">
      <c s="4" r="A28" t="s">
        <v>94</v>
      </c>
      <c s="6" r="B28" t="n">
        <v>0</v>
      </c>
      <c s="8" r="D28" t="n">
        <v>-473.1</v>
      </c>
    </row>
    <row r="29" spans="1:6">
      <c s="4" r="A29" t="s">
        <v>40</v>
      </c>
      <c s="8" r="B29" t="n">
        <v>231.1</v>
      </c>
      <c s="6" r="C29" t="n">
        <v>1185</v>
      </c>
      <c s="8" r="D29" t="n">
        <v>231.1</v>
      </c>
      <c s="6" r="E29" t="n">
        <v>1185</v>
      </c>
      <c s="8" r="F29" t="n">
        <v>703.5</v>
      </c>
    </row>
    <row r="30" spans="1:6">
      <c s="4" r="A30" t="s">
        <v>671</v>
      </c>
      <c s="8" r="B30" t="n">
        <v>57.2</v>
      </c>
      <c s="8" r="C30" t="n">
        <v>80.90000000000001</v>
      </c>
      <c s="8" r="D30" t="n">
        <v>80.5</v>
      </c>
      <c s="8" r="E30" t="n">
        <v>154.4</v>
      </c>
    </row>
    <row r="31" spans="1:6">
      <c s="4" r="A31" t="s">
        <v>672</v>
      </c>
      <c s="8" r="B31" t="n">
        <v>3179.9</v>
      </c>
      <c s="8" r="D31" t="n">
        <v>3179.9</v>
      </c>
      <c s="8" r="F31" t="n">
        <v>3709.5</v>
      </c>
    </row>
    <row r="32" spans="1:6">
      <c s="4" r="A32" t="s">
        <v>388</v>
      </c>
    </row>
    <row r="33" spans="1:6">
      <c s="3" r="A33" t="s">
        <v>667</v>
      </c>
    </row>
    <row r="34" spans="1:6">
      <c s="4" r="A34" t="s">
        <v>82</v>
      </c>
      <c s="8" r="B34" t="n">
        <v>399.5</v>
      </c>
      <c s="8" r="C34" t="n">
        <v>401.2</v>
      </c>
      <c s="8" r="D34" t="n">
        <v>687.2</v>
      </c>
      <c s="8" r="E34" t="n">
        <v>773.4</v>
      </c>
    </row>
    <row r="35" spans="1:6">
      <c s="4" r="A35" t="s">
        <v>83</v>
      </c>
      <c s="8" r="B35" t="n">
        <v>15.2</v>
      </c>
      <c s="6" r="C35" t="n">
        <v>17</v>
      </c>
      <c s="8" r="D35" t="n">
        <v>22.6</v>
      </c>
      <c s="8" r="E35" t="n">
        <v>24.1</v>
      </c>
    </row>
    <row r="36" spans="1:6">
      <c s="4" r="A36" t="s">
        <v>84</v>
      </c>
      <c s="8" r="B36" t="n">
        <v>52.7</v>
      </c>
      <c s="8" r="C36" t="n">
        <v>63.2</v>
      </c>
      <c s="8" r="D36" t="n">
        <v>107.9</v>
      </c>
      <c s="8" r="E36" t="n">
        <v>121.1</v>
      </c>
    </row>
    <row r="37" spans="1:6">
      <c s="4" r="A37" t="s">
        <v>85</v>
      </c>
      <c s="8" r="B37" t="n">
        <v>25.5</v>
      </c>
      <c s="8" r="C37" t="n">
        <v>0.3</v>
      </c>
      <c s="8" r="D37" t="n">
        <v>38.2</v>
      </c>
      <c s="8" r="E37" t="n">
        <v>0.4</v>
      </c>
    </row>
    <row r="38" spans="1:6">
      <c s="4" r="A38" t="s">
        <v>668</v>
      </c>
      <c s="8" r="B38" t="n">
        <v>-425.5</v>
      </c>
      <c s="8" r="C38" t="n">
        <v>-418.2</v>
      </c>
      <c s="8" r="D38" t="n">
        <v>-727.6</v>
      </c>
      <c s="8" r="E38" t="n">
        <v>-789.1</v>
      </c>
    </row>
    <row r="39" spans="1:6">
      <c s="4" r="A39" t="s">
        <v>669</v>
      </c>
      <c s="8" r="B39" t="n">
        <v>-25.4</v>
      </c>
      <c s="8" r="C39" t="n">
        <v>-27.2</v>
      </c>
      <c s="8" r="D39" t="n">
        <v>-48.7</v>
      </c>
      <c s="8" r="E39" t="n">
        <v>-51.5</v>
      </c>
    </row>
    <row r="40" spans="1:6">
      <c s="4" r="A40" t="s">
        <v>86</v>
      </c>
      <c s="6" r="B40" t="n">
        <v>0</v>
      </c>
      <c s="6" r="C40" t="n">
        <v>0</v>
      </c>
      <c s="6" r="D40" t="n">
        <v>0</v>
      </c>
      <c s="6" r="E40" t="n">
        <v>0</v>
      </c>
    </row>
    <row r="41" spans="1:6">
      <c s="4" r="A41" t="s">
        <v>670</v>
      </c>
      <c s="6" r="B41" t="n">
        <v>42</v>
      </c>
      <c s="8" r="C41" t="n">
        <v>36.3</v>
      </c>
      <c s="8" r="D41" t="n">
        <v>79.59999999999999</v>
      </c>
      <c s="8" r="E41" t="n">
        <v>78.40000000000001</v>
      </c>
    </row>
    <row r="42" spans="1:6">
      <c s="4" r="A42" t="s">
        <v>93</v>
      </c>
      <c s="8" r="B42" t="n">
        <v>-28.6</v>
      </c>
      <c s="8" r="C42" t="n">
        <v>-26.9</v>
      </c>
      <c s="8" r="D42" t="n">
        <v>-57.9</v>
      </c>
      <c s="8" r="E42" t="n">
        <v>-54.4</v>
      </c>
    </row>
    <row r="43" spans="1:6">
      <c s="4" r="A43" t="s">
        <v>94</v>
      </c>
      <c s="6" r="B43" t="n">
        <v>0</v>
      </c>
      <c s="6" r="D43" t="n">
        <v>0</v>
      </c>
    </row>
    <row r="44" spans="1:6">
      <c s="4" r="A44" t="s">
        <v>40</v>
      </c>
      <c s="6" r="B44" t="n">
        <v>0</v>
      </c>
      <c s="8" r="C44" t="n">
        <v>786.8</v>
      </c>
      <c s="6" r="D44" t="n">
        <v>0</v>
      </c>
      <c s="8" r="E44" t="n">
        <v>786.8</v>
      </c>
      <c s="6" r="F44" t="n">
        <v>0</v>
      </c>
    </row>
    <row r="45" spans="1:6">
      <c s="4" r="A45" t="s">
        <v>671</v>
      </c>
      <c s="8" r="B45" t="n">
        <v>14.1</v>
      </c>
      <c s="8" r="C45" t="n">
        <v>14.7</v>
      </c>
      <c s="8" r="D45" t="n">
        <v>36.8</v>
      </c>
      <c s="8" r="E45" t="n">
        <v>29.9</v>
      </c>
    </row>
    <row r="46" spans="1:6">
      <c s="4" r="A46" t="s">
        <v>672</v>
      </c>
      <c s="8" r="B46" t="n">
        <v>2330.9</v>
      </c>
      <c s="8" r="D46" t="n">
        <v>2330.9</v>
      </c>
      <c s="8" r="F46" t="n">
        <v>2309.3</v>
      </c>
    </row>
    <row r="47" spans="1:6">
      <c s="4" r="A47" t="s">
        <v>389</v>
      </c>
    </row>
    <row r="48" spans="1:6">
      <c s="3" r="A48" t="s">
        <v>667</v>
      </c>
    </row>
    <row r="49" spans="1:6">
      <c s="4" r="A49" t="s">
        <v>82</v>
      </c>
      <c s="8" r="B49" t="n">
        <v>8.9</v>
      </c>
      <c s="8" r="C49" t="n">
        <v>0.1</v>
      </c>
      <c s="8" r="D49" t="n">
        <v>16.7</v>
      </c>
      <c s="8" r="E49" t="n">
        <v>0.1</v>
      </c>
    </row>
    <row r="50" spans="1:6">
      <c s="4" r="A50" t="s">
        <v>83</v>
      </c>
      <c s="8" r="B50" t="n">
        <v>22.5</v>
      </c>
      <c s="8" r="C50" t="n">
        <v>1.7</v>
      </c>
      <c s="8" r="D50" t="n">
        <v>33.1</v>
      </c>
      <c s="8" r="E50" t="n">
        <v>5.4</v>
      </c>
    </row>
    <row r="51" spans="1:6">
      <c s="4" r="A51" t="s">
        <v>84</v>
      </c>
      <c s="6" r="B51" t="n">
        <v>18</v>
      </c>
      <c s="8" r="C51" t="n">
        <v>9.800000000000001</v>
      </c>
      <c s="8" r="D51" t="n">
        <v>33.1</v>
      </c>
      <c s="8" r="E51" t="n">
        <v>20.5</v>
      </c>
    </row>
    <row r="52" spans="1:6">
      <c s="4" r="A52" t="s">
        <v>85</v>
      </c>
      <c s="8" r="B52" t="n">
        <v>41.7</v>
      </c>
      <c s="8" r="C52" t="n">
        <v>29.1</v>
      </c>
      <c s="8" r="D52" t="n">
        <v>86.7</v>
      </c>
      <c s="8" r="E52" t="n">
        <v>60.3</v>
      </c>
    </row>
    <row r="53" spans="1:6">
      <c s="4" r="A53" t="s">
        <v>668</v>
      </c>
      <c s="8" r="B53" t="n">
        <v>-31.6</v>
      </c>
      <c s="6" r="C53" t="n">
        <v>-2</v>
      </c>
      <c s="8" r="D53" t="n">
        <v>-50.9</v>
      </c>
      <c s="8" r="E53" t="n">
        <v>-7.1</v>
      </c>
    </row>
    <row r="54" spans="1:6">
      <c s="4" r="A54" t="s">
        <v>669</v>
      </c>
      <c s="8" r="B54" t="n">
        <v>-11.8</v>
      </c>
      <c s="8" r="C54" t="n">
        <v>-9.1</v>
      </c>
      <c s="8" r="D54" t="n">
        <v>-24.6</v>
      </c>
      <c s="8" r="E54" t="n">
        <v>-16.1</v>
      </c>
    </row>
    <row r="55" spans="1:6">
      <c s="4" r="A55" t="s">
        <v>86</v>
      </c>
      <c s="6" r="B55" t="n">
        <v>0</v>
      </c>
      <c s="6" r="C55" t="n">
        <v>0</v>
      </c>
      <c s="6" r="D55" t="n">
        <v>0</v>
      </c>
      <c s="6" r="E55" t="n">
        <v>0</v>
      </c>
    </row>
    <row r="56" spans="1:6">
      <c s="4" r="A56" t="s">
        <v>670</v>
      </c>
      <c s="8" r="B56" t="n">
        <v>47.7</v>
      </c>
      <c s="8" r="C56" t="n">
        <v>29.6</v>
      </c>
      <c s="8" r="D56" t="n">
        <v>94.09999999999999</v>
      </c>
      <c s="8" r="E56" t="n">
        <v>63.1</v>
      </c>
    </row>
    <row r="57" spans="1:6">
      <c s="4" r="A57" t="s">
        <v>93</v>
      </c>
      <c s="8" r="B57" t="n">
        <v>-34.8</v>
      </c>
      <c s="8" r="C57" t="n">
        <v>-11.8</v>
      </c>
      <c s="8" r="D57" t="n">
        <v>-68.59999999999999</v>
      </c>
      <c s="8" r="E57" t="n">
        <v>-25.3</v>
      </c>
    </row>
    <row r="58" spans="1:6">
      <c s="4" r="A58" t="s">
        <v>94</v>
      </c>
      <c s="6" r="B58" t="n">
        <v>0</v>
      </c>
      <c s="6" r="D58" t="n">
        <v>0</v>
      </c>
    </row>
    <row r="59" spans="1:6">
      <c s="4" r="A59" t="s">
        <v>40</v>
      </c>
      <c s="8" r="B59" t="n">
        <v>190.3</v>
      </c>
      <c s="8" r="C59" t="n">
        <v>190.3</v>
      </c>
      <c s="8" r="D59" t="n">
        <v>190.3</v>
      </c>
      <c s="8" r="E59" t="n">
        <v>190.3</v>
      </c>
      <c s="8" r="F59" t="n">
        <v>190.3</v>
      </c>
    </row>
    <row r="60" spans="1:6">
      <c s="4" r="A60" t="s">
        <v>671</v>
      </c>
      <c s="8" r="B60" t="n">
        <v>63.1</v>
      </c>
      <c s="8" r="C60" t="n">
        <v>12.3</v>
      </c>
      <c s="8" r="D60" t="n">
        <v>132.3</v>
      </c>
      <c s="8" r="E60" t="n">
        <v>17.5</v>
      </c>
    </row>
    <row r="61" spans="1:6">
      <c s="4" r="A61" t="s">
        <v>672</v>
      </c>
      <c s="8" r="B61" t="n">
        <v>2413.6</v>
      </c>
      <c s="8" r="D61" t="n">
        <v>2413.6</v>
      </c>
      <c s="8" r="F61" t="n">
        <v>873.4</v>
      </c>
    </row>
    <row r="62" spans="1:6">
      <c s="4" r="A62" t="s">
        <v>390</v>
      </c>
    </row>
    <row r="63" spans="1:6">
      <c s="3" r="A63" t="s">
        <v>667</v>
      </c>
    </row>
    <row r="64" spans="1:6">
      <c s="4" r="A64" t="s">
        <v>82</v>
      </c>
      <c s="6" r="B64" t="n">
        <v>288</v>
      </c>
      <c s="8" r="C64" t="n">
        <v>473.7</v>
      </c>
      <c s="8" r="D64" t="n">
        <v>518.5</v>
      </c>
      <c s="8" r="E64" t="n">
        <v>722.4</v>
      </c>
    </row>
    <row r="65" spans="1:6">
      <c s="4" r="A65" t="s">
        <v>83</v>
      </c>
      <c s="8" r="B65" t="n">
        <v>0.9</v>
      </c>
      <c s="6" r="C65" t="n">
        <v>14</v>
      </c>
      <c s="8" r="D65" t="n">
        <v>1.1</v>
      </c>
      <c s="6" r="E65" t="n">
        <v>14</v>
      </c>
    </row>
    <row r="66" spans="1:6">
      <c s="4" r="A66" t="s">
        <v>84</v>
      </c>
      <c s="8" r="B66" t="n">
        <v>14.4</v>
      </c>
      <c s="8" r="C66" t="n">
        <v>26.9</v>
      </c>
      <c s="8" r="D66" t="n">
        <v>31.2</v>
      </c>
      <c s="8" r="E66" t="n">
        <v>41.1</v>
      </c>
    </row>
    <row r="67" spans="1:6">
      <c s="4" r="A67" t="s">
        <v>85</v>
      </c>
      <c s="6" r="B67" t="n">
        <v>4</v>
      </c>
      <c s="8" r="C67" t="n">
        <v>4.3</v>
      </c>
      <c s="8" r="D67" t="n">
        <v>9.199999999999999</v>
      </c>
      <c s="8" r="E67" t="n">
        <v>8.5</v>
      </c>
    </row>
    <row r="68" spans="1:6">
      <c s="4" r="A68" t="s">
        <v>668</v>
      </c>
      <c s="8" r="B68" t="n">
        <v>-273.8</v>
      </c>
      <c s="8" r="C68" t="n">
        <v>-465.6</v>
      </c>
      <c s="8" r="D68" t="n">
        <v>-488.9</v>
      </c>
      <c s="8" r="E68" t="n">
        <v>-700.3</v>
      </c>
    </row>
    <row r="69" spans="1:6">
      <c s="4" r="A69" t="s">
        <v>669</v>
      </c>
      <c s="8" r="B69" t="n">
        <v>-19.9</v>
      </c>
      <c s="8" r="C69" t="n">
        <v>-27.3</v>
      </c>
      <c s="8" r="D69" t="n">
        <v>-42.7</v>
      </c>
      <c s="8" r="E69" t="n">
        <v>-47.4</v>
      </c>
    </row>
    <row r="70" spans="1:6">
      <c s="4" r="A70" t="s">
        <v>86</v>
      </c>
      <c s="6" r="B70" t="n">
        <v>0</v>
      </c>
      <c s="6" r="C70" t="n">
        <v>0</v>
      </c>
      <c s="6" r="D70" t="n">
        <v>0</v>
      </c>
      <c s="6" r="E70" t="n">
        <v>0</v>
      </c>
    </row>
    <row r="71" spans="1:6">
      <c s="4" r="A71" t="s">
        <v>670</v>
      </c>
      <c s="8" r="B71" t="n">
        <v>13.6</v>
      </c>
      <c s="6" r="C71" t="n">
        <v>26</v>
      </c>
      <c s="8" r="D71" t="n">
        <v>28.4</v>
      </c>
      <c s="8" r="E71" t="n">
        <v>38.3</v>
      </c>
    </row>
    <row r="72" spans="1:6">
      <c s="4" r="A72" t="s">
        <v>93</v>
      </c>
      <c s="8" r="B72" t="n">
        <v>-10.6</v>
      </c>
      <c s="8" r="C72" t="n">
        <v>-14.5</v>
      </c>
      <c s="6" r="D72" t="n">
        <v>-21</v>
      </c>
      <c s="8" r="E72" t="n">
        <v>-26.9</v>
      </c>
    </row>
    <row r="73" spans="1:6">
      <c s="4" r="A73" t="s">
        <v>94</v>
      </c>
      <c s="6" r="B73" t="n">
        <v>0</v>
      </c>
      <c s="8" r="D73" t="n">
        <v>-93.2</v>
      </c>
    </row>
    <row r="74" spans="1:6">
      <c s="4" r="A74" t="s">
        <v>40</v>
      </c>
      <c s="6" r="B74" t="n">
        <v>0</v>
      </c>
      <c s="8" r="C74" t="n">
        <v>142.1</v>
      </c>
      <c s="6" r="D74" t="n">
        <v>0</v>
      </c>
      <c s="8" r="E74" t="n">
        <v>142.1</v>
      </c>
      <c s="8" r="F74" t="n">
        <v>93.2</v>
      </c>
    </row>
    <row r="75" spans="1:6">
      <c s="4" r="A75" t="s">
        <v>671</v>
      </c>
      <c s="8" r="B75" t="n">
        <v>0.9</v>
      </c>
      <c s="8" r="C75" t="n">
        <v>54.4</v>
      </c>
      <c s="8" r="D75" t="n">
        <v>4.2</v>
      </c>
      <c s="6" r="E75" t="n">
        <v>132</v>
      </c>
    </row>
    <row r="76" spans="1:6">
      <c s="4" r="A76" t="s">
        <v>672</v>
      </c>
      <c s="8" r="B76" t="n">
        <v>780.6</v>
      </c>
      <c s="8" r="D76" t="n">
        <v>780.6</v>
      </c>
      <c s="6" r="F76" t="n">
        <v>898</v>
      </c>
    </row>
    <row r="77" spans="1:6">
      <c s="4" r="A77" t="s">
        <v>391</v>
      </c>
    </row>
    <row r="78" spans="1:6">
      <c s="3" r="A78" t="s">
        <v>667</v>
      </c>
    </row>
    <row r="79" spans="1:6">
      <c s="4" r="A79" t="s">
        <v>82</v>
      </c>
      <c s="6" r="B79" t="n">
        <v>0</v>
      </c>
      <c s="6" r="C79" t="n">
        <v>0</v>
      </c>
      <c s="6" r="D79" t="n">
        <v>0</v>
      </c>
      <c s="6" r="E79" t="n">
        <v>0</v>
      </c>
    </row>
    <row r="80" spans="1:6">
      <c s="4" r="A80" t="s">
        <v>83</v>
      </c>
      <c s="8" r="B80" t="n">
        <v>-79.59999999999999</v>
      </c>
      <c s="6" r="C80" t="n">
        <v>-36</v>
      </c>
      <c s="8" r="D80" t="n">
        <v>-110.6</v>
      </c>
      <c s="8" r="E80" t="n">
        <v>-56.5</v>
      </c>
    </row>
    <row r="81" spans="1:6">
      <c s="4" r="A81" t="s">
        <v>84</v>
      </c>
      <c s="6" r="B81" t="n">
        <v>0</v>
      </c>
      <c s="6" r="C81" t="n">
        <v>0</v>
      </c>
      <c s="6" r="D81" t="n">
        <v>0</v>
      </c>
      <c s="6" r="E81" t="n">
        <v>0</v>
      </c>
    </row>
    <row r="82" spans="1:6">
      <c s="4" r="A82" t="s">
        <v>85</v>
      </c>
      <c s="8" r="B82" t="n">
        <v>-22.5</v>
      </c>
      <c s="6" r="C82" t="n">
        <v>0</v>
      </c>
      <c s="8" r="D82" t="n">
        <v>-33.1</v>
      </c>
      <c s="6" r="E82" t="n">
        <v>0</v>
      </c>
    </row>
    <row r="83" spans="1:6">
      <c s="4" r="A83" t="s">
        <v>668</v>
      </c>
      <c s="8" r="B83" t="n">
        <v>102.1</v>
      </c>
      <c s="6" r="C83" t="n">
        <v>36</v>
      </c>
      <c s="8" r="D83" t="n">
        <v>143.7</v>
      </c>
      <c s="8" r="E83" t="n">
        <v>56.5</v>
      </c>
    </row>
    <row r="84" spans="1:6">
      <c s="4" r="A84" t="s">
        <v>669</v>
      </c>
      <c s="6" r="B84" t="n">
        <v>0</v>
      </c>
      <c s="6" r="C84" t="n">
        <v>0</v>
      </c>
      <c s="6" r="D84" t="n">
        <v>0</v>
      </c>
      <c s="6" r="E84" t="n">
        <v>0</v>
      </c>
    </row>
    <row r="85" spans="1:6">
      <c s="4" r="A85" t="s">
        <v>86</v>
      </c>
      <c s="8" r="B85" t="n">
        <v>-5.7</v>
      </c>
      <c s="8" r="C85" t="n">
        <v>1.2</v>
      </c>
      <c s="8" r="D85" t="n">
        <v>-6.1</v>
      </c>
      <c s="8" r="E85" t="n">
        <v>1.4</v>
      </c>
    </row>
    <row r="86" spans="1:6">
      <c s="4" r="A86" t="s">
        <v>670</v>
      </c>
      <c s="8" r="B86" t="n">
        <v>-5.7</v>
      </c>
      <c s="8" r="C86" t="n">
        <v>1.2</v>
      </c>
      <c s="8" r="D86" t="n">
        <v>-6.1</v>
      </c>
      <c s="8" r="E86" t="n">
        <v>1.4</v>
      </c>
    </row>
    <row r="87" spans="1:6">
      <c s="4" r="A87" t="s">
        <v>93</v>
      </c>
      <c s="8" r="B87" t="n">
        <v>-2.2</v>
      </c>
      <c s="8" r="C87" t="n">
        <v>-1.7</v>
      </c>
      <c s="8" r="D87" t="n">
        <v>-4.4</v>
      </c>
      <c s="8" r="E87" t="n">
        <v>-3.2</v>
      </c>
    </row>
    <row r="88" spans="1:6">
      <c s="4" r="A88" t="s">
        <v>94</v>
      </c>
      <c s="6" r="B88" t="n">
        <v>0</v>
      </c>
      <c s="6" r="D88" t="n">
        <v>0</v>
      </c>
    </row>
    <row r="89" spans="1:6">
      <c s="4" r="A89" t="s">
        <v>40</v>
      </c>
      <c s="6" r="B89" t="n">
        <v>0</v>
      </c>
      <c s="6" r="C89" t="n">
        <v>0</v>
      </c>
      <c s="6" r="D89" t="n">
        <v>0</v>
      </c>
      <c s="6" r="E89" t="n">
        <v>0</v>
      </c>
      <c s="6" r="F89" t="n">
        <v>0</v>
      </c>
    </row>
    <row r="90" spans="1:6">
      <c s="4" r="A90" t="s">
        <v>671</v>
      </c>
      <c s="8" r="B90" t="n">
        <v>4.9</v>
      </c>
      <c s="7" r="C90" t="n">
        <v>2.5</v>
      </c>
      <c s="8" r="D90" t="n">
        <v>6.8</v>
      </c>
      <c s="7" r="E90" t="n">
        <v>6.7</v>
      </c>
    </row>
    <row r="91" spans="1:6">
      <c s="4" r="A91" t="s">
        <v>672</v>
      </c>
      <c s="7" r="B91" t="n">
        <v>335.8</v>
      </c>
      <c s="7" r="D91" t="n">
        <v>335.8</v>
      </c>
      <c s="7" r="F91" t="n">
        <v>302.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3</v>
      </c>
      <c s="2" r="B1" t="s">
        <v>79</v>
      </c>
      <c s="2" r="D1" t="s">
        <v>1</v>
      </c>
    </row>
    <row r="2" spans="1:5">
      <c s="2" r="B2" t="s">
        <v>2</v>
      </c>
      <c s="2" r="C2" t="s">
        <v>80</v>
      </c>
      <c s="2" r="D2" t="s">
        <v>2</v>
      </c>
      <c s="2" r="E2" t="s">
        <v>80</v>
      </c>
    </row>
    <row r="3" spans="1:5">
      <c s="3" r="A3" t="s">
        <v>243</v>
      </c>
    </row>
    <row r="4" spans="1:5">
      <c s="4" r="A4" t="s">
        <v>670</v>
      </c>
      <c s="7" r="B4" t="n">
        <v>200.7</v>
      </c>
      <c s="7" r="C4" t="n">
        <v>197.2</v>
      </c>
      <c s="9" r="D4" t="n">
        <v>406</v>
      </c>
      <c s="7" r="E4" t="n">
        <v>381.8</v>
      </c>
    </row>
    <row r="5" spans="1:5">
      <c s="4" r="A5" t="s">
        <v>674</v>
      </c>
      <c s="8" r="B5" t="n">
        <v>-29.1</v>
      </c>
      <c s="6" r="C5" t="n">
        <v>-27</v>
      </c>
      <c s="8" r="D5" t="n">
        <v>-62.3</v>
      </c>
      <c s="8" r="E5" t="n">
        <v>-68.8</v>
      </c>
    </row>
    <row r="6" spans="1:5">
      <c s="4" r="A6" t="s">
        <v>92</v>
      </c>
      <c s="8" r="B6" t="n">
        <v>-0.3</v>
      </c>
      <c s="6" r="C6" t="n">
        <v>0</v>
      </c>
      <c s="8" r="D6" t="n">
        <v>-0.1</v>
      </c>
      <c s="6" r="E6" t="n">
        <v>0</v>
      </c>
    </row>
    <row r="7" spans="1:5">
      <c s="4" r="A7" t="s">
        <v>93</v>
      </c>
      <c s="8" r="B7" t="n">
        <v>-124.9</v>
      </c>
      <c s="8" r="C7" t="n">
        <v>-97.7</v>
      </c>
      <c s="8" r="D7" t="n">
        <v>-246.8</v>
      </c>
      <c s="6" r="E7" t="n">
        <v>-189</v>
      </c>
    </row>
    <row r="8" spans="1:5">
      <c s="4" r="A8" t="s">
        <v>94</v>
      </c>
      <c s="6" r="B8" t="n">
        <v>0</v>
      </c>
      <c s="6" r="C8" t="n">
        <v>0</v>
      </c>
      <c s="8" r="D8" t="n">
        <v>-566.3</v>
      </c>
      <c s="6" r="E8" t="n">
        <v>0</v>
      </c>
    </row>
    <row r="9" spans="1:5">
      <c s="4" r="A9" t="s">
        <v>96</v>
      </c>
      <c s="7" r="B9" t="n">
        <v>46.4</v>
      </c>
      <c s="7" r="C9" t="n">
        <v>72.5</v>
      </c>
      <c s="7" r="D9" t="n">
        <v>-469.5</v>
      </c>
      <c s="9" r="E9" t="n">
        <v>1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675</v>
      </c>
      <c s="2" r="B1" t="s">
        <v>335</v>
      </c>
      <c s="2" r="C1" t="s">
        <v>2</v>
      </c>
      <c s="2" r="D1" t="s">
        <v>80</v>
      </c>
    </row>
    <row r="2" spans="1:4">
      <c s="3" r="A2" t="s">
        <v>676</v>
      </c>
    </row>
    <row r="3" spans="1:4">
      <c s="4" r="A3" t="s">
        <v>677</v>
      </c>
      <c s="9" r="C3" t="n">
        <v>250</v>
      </c>
    </row>
    <row r="4" spans="1:4">
      <c s="4" r="A4" t="s">
        <v>678</v>
      </c>
      <c s="9" r="D4" t="n">
        <v>180</v>
      </c>
    </row>
    <row r="5" spans="1:4">
      <c s="4" r="A5" t="s">
        <v>679</v>
      </c>
      <c s="8" r="C5" t="n">
        <v>237.1</v>
      </c>
    </row>
    <row r="6" spans="1:4">
      <c s="4" r="A6" t="s">
        <v>125</v>
      </c>
    </row>
    <row r="7" spans="1:4">
      <c s="3" r="A7" t="s">
        <v>676</v>
      </c>
    </row>
    <row r="8" spans="1:4">
      <c s="4" r="A8" t="s">
        <v>678</v>
      </c>
      <c s="6" r="D8" t="n">
        <v>180</v>
      </c>
    </row>
    <row r="9" spans="1:4">
      <c s="4" r="A9" t="s">
        <v>680</v>
      </c>
    </row>
    <row r="10" spans="1:4">
      <c s="3" r="A10" t="s">
        <v>676</v>
      </c>
    </row>
    <row r="11" spans="1:4">
      <c s="4" r="A11" t="s">
        <v>678</v>
      </c>
      <c s="7" r="D11" t="n">
        <v>66.5</v>
      </c>
    </row>
    <row r="12" spans="1:4">
      <c s="4" r="A12" t="s">
        <v>266</v>
      </c>
    </row>
    <row r="13" spans="1:4">
      <c s="3" r="A13" t="s">
        <v>676</v>
      </c>
    </row>
    <row r="14" spans="1:4">
      <c s="4" r="A14" t="s">
        <v>681</v>
      </c>
      <c s="7" r="B14" t="n">
        <v>420.9</v>
      </c>
      <c s="7" r="C14" t="n">
        <v>42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335</v>
      </c>
      <c s="2" r="C1" t="s">
        <v>2</v>
      </c>
    </row>
    <row r="2" spans="1:3">
      <c s="3" r="A2" t="s">
        <v>676</v>
      </c>
    </row>
    <row r="3" spans="1:3">
      <c s="4" r="A3" t="s">
        <v>383</v>
      </c>
      <c s="7" r="B3" t="n">
        <v>79.09999999999999</v>
      </c>
      <c s="7" r="C3" t="n">
        <v>79.09999999999999</v>
      </c>
    </row>
    <row r="4" spans="1:3">
      <c s="4" r="A4" t="s">
        <v>683</v>
      </c>
      <c s="9" r="B4" t="n">
        <v>250</v>
      </c>
      <c s="9" r="C4" t="n">
        <v>2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84</v>
      </c>
      <c s="2" r="B1" t="s">
        <v>2</v>
      </c>
      <c s="2" r="C1" t="s">
        <v>28</v>
      </c>
    </row>
    <row r="2" spans="1:3">
      <c s="3" r="A2" t="s">
        <v>250</v>
      </c>
    </row>
    <row r="3" spans="1:3">
      <c s="4" r="A3" t="s">
        <v>685</v>
      </c>
      <c s="7" r="B3" t="n">
        <v>23.6</v>
      </c>
      <c s="7" r="C3" t="n">
        <v>23.2</v>
      </c>
    </row>
    <row r="4" spans="1:3">
      <c s="4" r="A4" t="s">
        <v>686</v>
      </c>
      <c s="8" r="B4" t="n">
        <v>10.3</v>
      </c>
      <c s="8" r="C4" t="n">
        <v>27.7</v>
      </c>
    </row>
    <row r="5" spans="1:3">
      <c s="4" r="A5" t="s">
        <v>687</v>
      </c>
      <c s="8" r="B5" t="n">
        <v>23.7</v>
      </c>
      <c s="6" r="C5" t="n">
        <v>27</v>
      </c>
    </row>
    <row r="6" spans="1:3">
      <c s="4" r="A6" t="s">
        <v>688</v>
      </c>
      <c s="8" r="B6" t="n">
        <v>23.6</v>
      </c>
      <c s="8" r="C6" t="n">
        <v>22.3</v>
      </c>
    </row>
    <row r="7" spans="1:3">
      <c s="4" r="A7" t="s">
        <v>689</v>
      </c>
      <c s="8" r="B7" t="n">
        <v>16.3</v>
      </c>
      <c s="6" r="C7" t="n">
        <v>17</v>
      </c>
    </row>
    <row r="8" spans="1:3">
      <c s="4" r="A8" t="s">
        <v>690</v>
      </c>
      <c s="8" r="B8" t="n">
        <v>48.5</v>
      </c>
      <c s="8" r="C8" t="n">
        <v>57.2</v>
      </c>
    </row>
    <row r="9" spans="1:3">
      <c s="4" r="A9" t="s">
        <v>50</v>
      </c>
      <c s="9" r="B9" t="n">
        <v>146</v>
      </c>
      <c s="7" r="C9" t="n">
        <v>17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1</v>
      </c>
      <c s="2" r="B1" t="s">
        <v>692</v>
      </c>
      <c s="2" r="C1" t="s">
        <v>693</v>
      </c>
    </row>
    <row r="2" spans="1:3">
      <c s="4" r="A2" t="s">
        <v>694</v>
      </c>
    </row>
    <row r="3" spans="1:3">
      <c s="3" r="A3" t="s">
        <v>254</v>
      </c>
    </row>
    <row r="4" spans="1:3">
      <c s="4" r="A4" t="s">
        <v>695</v>
      </c>
      <c s="9" r="C4" t="n">
        <v>500</v>
      </c>
    </row>
    <row r="5" spans="1:3">
      <c s="4" r="A5" t="s">
        <v>455</v>
      </c>
      <c s="4" r="C5" t="s">
        <v>696</v>
      </c>
    </row>
    <row r="6" spans="1:3">
      <c s="4" r="A6" t="s">
        <v>697</v>
      </c>
      <c s="4" r="C6" t="s">
        <v>698</v>
      </c>
    </row>
    <row r="7" spans="1:3">
      <c s="4" r="A7" t="s">
        <v>699</v>
      </c>
      <c s="7" r="C7" t="n">
        <v>495.7</v>
      </c>
    </row>
    <row r="8" spans="1:3">
      <c s="4" r="A8" t="s">
        <v>700</v>
      </c>
    </row>
    <row r="9" spans="1:3">
      <c s="3" r="A9" t="s">
        <v>254</v>
      </c>
    </row>
    <row r="10" spans="1:3">
      <c s="4" r="A10" t="s">
        <v>339</v>
      </c>
      <c s="4" r="B10" t="s">
        <v>701</v>
      </c>
    </row>
    <row r="11" spans="1:3">
      <c s="4" r="A11" t="s">
        <v>702</v>
      </c>
      <c s="9" r="B11" t="n">
        <v>400</v>
      </c>
    </row>
    <row r="12" spans="1:3">
      <c s="4" r="A12" t="s">
        <v>703</v>
      </c>
      <c s="9" r="B12" t="n">
        <v>115</v>
      </c>
    </row>
    <row r="13" spans="1:3">
      <c s="4" r="A13" t="s">
        <v>704</v>
      </c>
    </row>
    <row r="14" spans="1:3">
      <c s="3" r="A14" t="s">
        <v>254</v>
      </c>
    </row>
    <row r="15" spans="1:3">
      <c s="4" r="A15" t="s">
        <v>339</v>
      </c>
      <c s="4" r="B15" t="s">
        <v>705</v>
      </c>
    </row>
    <row r="16" spans="1:3">
      <c s="4" r="A16" t="s">
        <v>706</v>
      </c>
      <c s="9" r="B16" t="n">
        <v>230</v>
      </c>
    </row>
    <row r="17" spans="1:3">
      <c s="4" r="A17" t="s">
        <v>702</v>
      </c>
      <c s="9" r="B17" t="n">
        <v>2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s of Cash</vt:lpstr>
      <vt:lpstr>General</vt:lpstr>
      <vt:lpstr>Significant Accounting Policies</vt:lpstr>
      <vt:lpstr>Acquisition</vt:lpstr>
      <vt:lpstr>Goodwill and Intangible Assets</vt:lpstr>
      <vt:lpstr>Affiliate Transactions</vt:lpstr>
      <vt:lpstr>Long-Term Debt</vt:lpstr>
      <vt:lpstr>Partners' Capital</vt:lpstr>
      <vt:lpstr>Asset Retirement Obligation</vt:lpstr>
      <vt:lpstr>Investment in Unconsolidated Af</vt:lpstr>
      <vt:lpstr>Employee Incentive Plans</vt:lpstr>
      <vt:lpstr>Derivatives</vt:lpstr>
      <vt:lpstr>Fair Value Measurements</vt:lpstr>
      <vt:lpstr>Commitments and Contingencies</vt:lpstr>
      <vt:lpstr>Segment Information</vt:lpstr>
      <vt:lpstr>Supplemental Cash Flow Informat</vt:lpstr>
      <vt:lpstr>Other Information (Notes)</vt:lpstr>
      <vt:lpstr>Subsequent Events (Notes)</vt:lpstr>
      <vt:lpstr>Significant Accounting Policy (</vt:lpstr>
      <vt:lpstr>Acquisition (Table)</vt:lpstr>
      <vt:lpstr>Goodwill and Intangible Assets </vt:lpstr>
      <vt:lpstr>Long-Term Debt (Tables)</vt:lpstr>
      <vt:lpstr>Partners' Capital (Tables)</vt:lpstr>
      <vt:lpstr>Asset Retirement Obligation (Ta</vt:lpstr>
      <vt:lpstr>Investment in Unconsolidated 31</vt:lpstr>
      <vt:lpstr>Employee Incentive Plan (Tables</vt:lpstr>
      <vt:lpstr>Derivatives (Tables)</vt:lpstr>
      <vt:lpstr>Fair Value Measurements (Tables</vt:lpstr>
      <vt:lpstr>Segement Information (Tables)</vt:lpstr>
      <vt:lpstr>Supplemental Cash Flow Inform36</vt:lpstr>
      <vt:lpstr>Other Information (Tables)</vt:lpstr>
      <vt:lpstr>General (Details)</vt:lpstr>
      <vt:lpstr>Significant Accounting Polici39</vt:lpstr>
      <vt:lpstr>Acquisition (Details Textuals)</vt:lpstr>
      <vt:lpstr>Acquisition (Details)</vt:lpstr>
      <vt:lpstr>Acquisition (Proforma) (Details</vt:lpstr>
      <vt:lpstr>Acquisition (Phantom) (Details)</vt:lpstr>
      <vt:lpstr>Goodwill and Intangible Asset44</vt:lpstr>
      <vt:lpstr>Goodwill and Intangible Asset45</vt:lpstr>
      <vt:lpstr>Goodwill and Intangible Asset46</vt:lpstr>
      <vt:lpstr>Affiliate Transactions (Textual</vt:lpstr>
      <vt:lpstr>Long-Term Debt (Indebtedness Ta</vt:lpstr>
      <vt:lpstr>Long-Term Debt (Narrative) (Det</vt:lpstr>
      <vt:lpstr>Long-Term Debt (Percentages Per</vt:lpstr>
      <vt:lpstr>Long-Term Debt (Phantom - Inter</vt:lpstr>
      <vt:lpstr>Partners' Capital (Details Text</vt:lpstr>
      <vt:lpstr>Partners' Capital (EPU Computat</vt:lpstr>
      <vt:lpstr>Partners' Capital (Weighted Ave</vt:lpstr>
      <vt:lpstr>Partners' Capital (Allocated Ne</vt:lpstr>
      <vt:lpstr>Partners Capital (Issuance of C</vt:lpstr>
      <vt:lpstr>Asset Retirement Obligation (De</vt:lpstr>
      <vt:lpstr>Investment in Unconsolidated 58</vt:lpstr>
      <vt:lpstr>Investment in Unconsolidated 59</vt:lpstr>
      <vt:lpstr>Employee Incentive Plan (Textua</vt:lpstr>
      <vt:lpstr>Employee Incentive Plan (Expens</vt:lpstr>
      <vt:lpstr>Employee Incentive Plan (Compen</vt:lpstr>
      <vt:lpstr>Employee Incentive Plan (Intrin</vt:lpstr>
      <vt:lpstr>Employee Incentive Plans Total </vt:lpstr>
      <vt:lpstr>Derivatives (Summary of Derivat</vt:lpstr>
      <vt:lpstr>Derivatives (Schedule of Deriva</vt:lpstr>
      <vt:lpstr>Derivatives (Derivatives Outsta</vt:lpstr>
      <vt:lpstr>Derivatives (Details Textuals)</vt:lpstr>
      <vt:lpstr>Fair Value Measurement (Fair Me</vt:lpstr>
      <vt:lpstr>Fair Value Measurement (Fair Va</vt:lpstr>
      <vt:lpstr>Fair Value Measurement (Details</vt:lpstr>
      <vt:lpstr>Fair Value Measurement (Phantom</vt:lpstr>
      <vt:lpstr>Commitments and Contingencies (</vt:lpstr>
      <vt:lpstr>Segment Information (Details)</vt:lpstr>
      <vt:lpstr>Segment Information (Reconcilia</vt:lpstr>
      <vt:lpstr>Supplemental Cash Flow Inform76</vt:lpstr>
      <vt:lpstr>Supplemental Cash Flow Inform77</vt:lpstr>
      <vt:lpstr>Other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1:05:39Z</dcterms:created>
  <dcterms:modified xmlns:dcterms="http://purl.org/dc/terms/" xmlns:xsi="http://www.w3.org/2001/XMLSchema-instance" xsi:type="dcterms:W3CDTF">2016-08-03T11:05:39Z</dcterms:modified>
  <dc:title xmlns:dc="http://purl.org/dc/elements/1.1/">Untitled</dc:title>
  <dc:description xmlns:dc="http://purl.org/dc/elements/1.1/"/>
  <dc:subject xmlns:dc="http://purl.org/dc/elements/1.1/"/>
  <cp:keywords/>
  <cp:category/>
</cp:coreProperties>
</file>